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Liquidity" sheetId="8" state="visible" r:id="rId8"/>
    <sheet xmlns:r="http://schemas.openxmlformats.org/officeDocument/2006/relationships" name="Correction of Immaterial Error " sheetId="9" state="visible" r:id="rId9"/>
    <sheet xmlns:r="http://schemas.openxmlformats.org/officeDocument/2006/relationships" name="Summary of Significant Accounti" sheetId="10" state="visible" r:id="rId10"/>
    <sheet xmlns:r="http://schemas.openxmlformats.org/officeDocument/2006/relationships" name="Change in Accounting Principle" sheetId="11" state="visible" r:id="rId11"/>
    <sheet xmlns:r="http://schemas.openxmlformats.org/officeDocument/2006/relationships" name="Cash and Cash Equivalents and S" sheetId="12" state="visible" r:id="rId12"/>
    <sheet xmlns:r="http://schemas.openxmlformats.org/officeDocument/2006/relationships" name="Prepaid Expenses and Other Asse" sheetId="13" state="visible" r:id="rId13"/>
    <sheet xmlns:r="http://schemas.openxmlformats.org/officeDocument/2006/relationships" name="Inventories, net" sheetId="14" state="visible" r:id="rId14"/>
    <sheet xmlns:r="http://schemas.openxmlformats.org/officeDocument/2006/relationships" name="Derivative at Fair Value" sheetId="15" state="visible" r:id="rId15"/>
    <sheet xmlns:r="http://schemas.openxmlformats.org/officeDocument/2006/relationships" name="Property, Plant and Equipment, " sheetId="16" state="visible" r:id="rId16"/>
    <sheet xmlns:r="http://schemas.openxmlformats.org/officeDocument/2006/relationships" name="Other Long-Term Assets" sheetId="17" state="visible" r:id="rId17"/>
    <sheet xmlns:r="http://schemas.openxmlformats.org/officeDocument/2006/relationships" name="Accounts Payable and Other Accr" sheetId="18" state="visible" r:id="rId18"/>
    <sheet xmlns:r="http://schemas.openxmlformats.org/officeDocument/2006/relationships" name="Asset Retirement and Reclamatio" sheetId="19" state="visible" r:id="rId19"/>
    <sheet xmlns:r="http://schemas.openxmlformats.org/officeDocument/2006/relationships" name="Other Liabilitie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Equity" sheetId="23" state="visible" r:id="rId23"/>
    <sheet xmlns:r="http://schemas.openxmlformats.org/officeDocument/2006/relationships" name="Revenue, Deferred Revenue and R" sheetId="24" state="visible" r:id="rId24"/>
    <sheet xmlns:r="http://schemas.openxmlformats.org/officeDocument/2006/relationships" name="Interest and Other Income" sheetId="25" state="visible" r:id="rId25"/>
    <sheet xmlns:r="http://schemas.openxmlformats.org/officeDocument/2006/relationships" name="Cash flow information" sheetId="26" state="visible" r:id="rId26"/>
    <sheet xmlns:r="http://schemas.openxmlformats.org/officeDocument/2006/relationships" name="Commitments and Contingencies" sheetId="27" state="visible" r:id="rId27"/>
    <sheet xmlns:r="http://schemas.openxmlformats.org/officeDocument/2006/relationships" name="Foreign Currency" sheetId="28" state="visible" r:id="rId28"/>
    <sheet xmlns:r="http://schemas.openxmlformats.org/officeDocument/2006/relationships" name="Segment Information" sheetId="29" state="visible" r:id="rId29"/>
    <sheet xmlns:r="http://schemas.openxmlformats.org/officeDocument/2006/relationships" name="Related Party Transactions" sheetId="30" state="visible" r:id="rId30"/>
    <sheet xmlns:r="http://schemas.openxmlformats.org/officeDocument/2006/relationships" name="Summary of Significant Accoun_2" sheetId="31" state="visible" r:id="rId31"/>
    <sheet xmlns:r="http://schemas.openxmlformats.org/officeDocument/2006/relationships" name="Cash and Cash Equivalents and_2" sheetId="32" state="visible" r:id="rId32"/>
    <sheet xmlns:r="http://schemas.openxmlformats.org/officeDocument/2006/relationships" name="Prepaid Expenses and Other As_2" sheetId="33" state="visible" r:id="rId33"/>
    <sheet xmlns:r="http://schemas.openxmlformats.org/officeDocument/2006/relationships" name="Inventories, net (Tables)" sheetId="34" state="visible" r:id="rId34"/>
    <sheet xmlns:r="http://schemas.openxmlformats.org/officeDocument/2006/relationships" name="Property, Plant and Equipment_2" sheetId="35" state="visible" r:id="rId35"/>
    <sheet xmlns:r="http://schemas.openxmlformats.org/officeDocument/2006/relationships" name="Other Long-Term Assets (Tables)" sheetId="36" state="visible" r:id="rId36"/>
    <sheet xmlns:r="http://schemas.openxmlformats.org/officeDocument/2006/relationships" name="Accounts Payable and Other Ac_2" sheetId="37" state="visible" r:id="rId37"/>
    <sheet xmlns:r="http://schemas.openxmlformats.org/officeDocument/2006/relationships" name="Asset Retirement and Reclamat_2" sheetId="38" state="visible" r:id="rId38"/>
    <sheet xmlns:r="http://schemas.openxmlformats.org/officeDocument/2006/relationships" name="Other Liabilities (Tables)"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Equity (Tables)" sheetId="42" state="visible" r:id="rId42"/>
    <sheet xmlns:r="http://schemas.openxmlformats.org/officeDocument/2006/relationships" name="Cash flow information (Tables)"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Nature of Operations (Details)" sheetId="46" state="visible" r:id="rId46"/>
    <sheet xmlns:r="http://schemas.openxmlformats.org/officeDocument/2006/relationships" name="Liquidity (Details)" sheetId="47" state="visible" r:id="rId47"/>
    <sheet xmlns:r="http://schemas.openxmlformats.org/officeDocument/2006/relationships" name="Correction of Immaterial Erro_2" sheetId="48" state="visible" r:id="rId48"/>
    <sheet xmlns:r="http://schemas.openxmlformats.org/officeDocument/2006/relationships" name="Summary of Significant Accoun_3" sheetId="49" state="visible" r:id="rId49"/>
    <sheet xmlns:r="http://schemas.openxmlformats.org/officeDocument/2006/relationships" name="Change in Accounting Principle " sheetId="50" state="visible" r:id="rId50"/>
    <sheet xmlns:r="http://schemas.openxmlformats.org/officeDocument/2006/relationships" name="Change in Accounting Principl_2" sheetId="51" state="visible" r:id="rId51"/>
    <sheet xmlns:r="http://schemas.openxmlformats.org/officeDocument/2006/relationships" name="Cash and Cash Equivalents and_3" sheetId="52" state="visible" r:id="rId52"/>
    <sheet xmlns:r="http://schemas.openxmlformats.org/officeDocument/2006/relationships" name="Prepaid Expenses and Other As_3" sheetId="53" state="visible" r:id="rId53"/>
    <sheet xmlns:r="http://schemas.openxmlformats.org/officeDocument/2006/relationships" name="Inventories, net (Details)" sheetId="54" state="visible" r:id="rId54"/>
    <sheet xmlns:r="http://schemas.openxmlformats.org/officeDocument/2006/relationships" name="Derivative at Fair Value (Detai"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Other Long-Term Assets (Details" sheetId="58" state="visible" r:id="rId58"/>
    <sheet xmlns:r="http://schemas.openxmlformats.org/officeDocument/2006/relationships" name="Accounts Payable and Other Ac_3" sheetId="59" state="visible" r:id="rId59"/>
    <sheet xmlns:r="http://schemas.openxmlformats.org/officeDocument/2006/relationships" name="Asset Retirement and Reclamat_3" sheetId="60" state="visible" r:id="rId60"/>
    <sheet xmlns:r="http://schemas.openxmlformats.org/officeDocument/2006/relationships" name="Other Liabilities (Details)" sheetId="61" state="visible" r:id="rId61"/>
    <sheet xmlns:r="http://schemas.openxmlformats.org/officeDocument/2006/relationships" name="Fair value measurements (Detail" sheetId="62" state="visible" r:id="rId62"/>
    <sheet xmlns:r="http://schemas.openxmlformats.org/officeDocument/2006/relationships" name="Income Taxes (Details)" sheetId="63" state="visible" r:id="rId63"/>
    <sheet xmlns:r="http://schemas.openxmlformats.org/officeDocument/2006/relationships" name="Income Taxes - Tax Expense (Det" sheetId="64" state="visible" r:id="rId64"/>
    <sheet xmlns:r="http://schemas.openxmlformats.org/officeDocument/2006/relationships" name="Income Taxes - Deferred (Detail" sheetId="65" state="visible" r:id="rId65"/>
    <sheet xmlns:r="http://schemas.openxmlformats.org/officeDocument/2006/relationships" name="Income Taxes - NOL Carryforward" sheetId="66" state="visible" r:id="rId66"/>
    <sheet xmlns:r="http://schemas.openxmlformats.org/officeDocument/2006/relationships" name="Income Taxes - Deferred tax exp" sheetId="67" state="visible" r:id="rId67"/>
    <sheet xmlns:r="http://schemas.openxmlformats.org/officeDocument/2006/relationships" name="Income Taxes - Unrecognized Tax" sheetId="68" state="visible" r:id="rId68"/>
    <sheet xmlns:r="http://schemas.openxmlformats.org/officeDocument/2006/relationships" name="Equity - Issue and Conversion (" sheetId="69" state="visible" r:id="rId69"/>
    <sheet xmlns:r="http://schemas.openxmlformats.org/officeDocument/2006/relationships" name="Equity - Non-Option Incentive (" sheetId="70" state="visible" r:id="rId70"/>
    <sheet xmlns:r="http://schemas.openxmlformats.org/officeDocument/2006/relationships" name="Equity - Option Incentive (Deta" sheetId="71" state="visible" r:id="rId71"/>
    <sheet xmlns:r="http://schemas.openxmlformats.org/officeDocument/2006/relationships" name="Equity - Warrants (Details)" sheetId="72" state="visible" r:id="rId72"/>
    <sheet xmlns:r="http://schemas.openxmlformats.org/officeDocument/2006/relationships" name="Revenue, Deferred Revenue and_2" sheetId="73" state="visible" r:id="rId73"/>
    <sheet xmlns:r="http://schemas.openxmlformats.org/officeDocument/2006/relationships" name="Interest and Other Income (Deta" sheetId="74" state="visible" r:id="rId74"/>
    <sheet xmlns:r="http://schemas.openxmlformats.org/officeDocument/2006/relationships" name="Cash flow information (Details)" sheetId="75" state="visible" r:id="rId75"/>
    <sheet xmlns:r="http://schemas.openxmlformats.org/officeDocument/2006/relationships" name="Commitments and Contingencies_2" sheetId="76" state="visible" r:id="rId76"/>
    <sheet xmlns:r="http://schemas.openxmlformats.org/officeDocument/2006/relationships" name="Segment Information (Details)" sheetId="77" state="visible" r:id="rId77"/>
    <sheet xmlns:r="http://schemas.openxmlformats.org/officeDocument/2006/relationships" name="Related Party Transactions (Det" sheetId="78" state="visible" r:id="rId78"/>
  </sheets>
  <definedNames/>
  <calcPr calcId="124519" fullCalcOnLoad="1"/>
</workbook>
</file>

<file path=xl/sharedStrings.xml><?xml version="1.0" encoding="utf-8"?>
<sst xmlns="http://schemas.openxmlformats.org/spreadsheetml/2006/main" uniqueCount="782">
  <si>
    <t>Document and Entity Information - USD ($) $ in Millions</t>
  </si>
  <si>
    <t>12 Months Ended</t>
  </si>
  <si>
    <t>Dec. 31, 2019</t>
  </si>
  <si>
    <t>Feb. 25, 2020</t>
  </si>
  <si>
    <t>Jun. 30, 2019</t>
  </si>
  <si>
    <t>Cover [Abstract]</t>
  </si>
  <si>
    <t>Document Type</t>
  </si>
  <si>
    <t>10-K</t>
  </si>
  <si>
    <t>Document Period End Date</t>
  </si>
  <si>
    <t>Dec. 31,
		2019</t>
  </si>
  <si>
    <t>Entity Registrant Name</t>
  </si>
  <si>
    <t>Golden Minerals Co</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Public Float</t>
  </si>
  <si>
    <t>Entity Common Stock, Shares Outstanding</t>
  </si>
  <si>
    <t>Entity Central Index Key</t>
  </si>
  <si>
    <t>0001011509</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Short-term investments</t>
  </si>
  <si>
    <t>Lease receivables</t>
  </si>
  <si>
    <t>Inventories, net</t>
  </si>
  <si>
    <t>Derivative at fair value</t>
  </si>
  <si>
    <t>Prepaid expenses and other assets</t>
  </si>
  <si>
    <t>Total current assets</t>
  </si>
  <si>
    <t>Property, plant and equipment, net</t>
  </si>
  <si>
    <t>Other long term assets</t>
  </si>
  <si>
    <t>Total assets</t>
  </si>
  <si>
    <t>Current liabilities</t>
  </si>
  <si>
    <t>Accounts payable and other accrued liabilities</t>
  </si>
  <si>
    <t>Deferred revenue, current</t>
  </si>
  <si>
    <t>Other current liabilities</t>
  </si>
  <si>
    <t>Total current liabilities</t>
  </si>
  <si>
    <t>Asset retirement and reclamation liabilities</t>
  </si>
  <si>
    <t>Deferred revenue, non-current</t>
  </si>
  <si>
    <t>Other long term liabilities</t>
  </si>
  <si>
    <t>Total liabilities</t>
  </si>
  <si>
    <t>Commitments and contingencies</t>
  </si>
  <si>
    <t xml:space="preserve"> </t>
  </si>
  <si>
    <t>Equity</t>
  </si>
  <si>
    <t>Common stock, $.01 par value, 200,000,000 shares authorized; 106,734,279 and 95,620,796 shares issued and outstanding respectively</t>
  </si>
  <si>
    <t>Additional paid in capital</t>
  </si>
  <si>
    <t>Accumulated deficit</t>
  </si>
  <si>
    <t>Shareholders' equity</t>
  </si>
  <si>
    <t>Total liabilities and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OPERATIONS AND COMPREHENSIVE LOSS - USD ($) $ in Thousands</t>
  </si>
  <si>
    <t>Revenue:</t>
  </si>
  <si>
    <t>Oxide plant lease</t>
  </si>
  <si>
    <t>Total revenue</t>
  </si>
  <si>
    <t>Costs and expenses:</t>
  </si>
  <si>
    <t>Oxide plant lease costs</t>
  </si>
  <si>
    <t>Exploration expense</t>
  </si>
  <si>
    <t>El Quevar project expense</t>
  </si>
  <si>
    <t>Velardeña care and maintenance costs</t>
  </si>
  <si>
    <t>Administrative expense</t>
  </si>
  <si>
    <t>Stock based compensation</t>
  </si>
  <si>
    <t>Reclamation expense</t>
  </si>
  <si>
    <t>Other operating income, net</t>
  </si>
  <si>
    <t>Depreciation and amortization</t>
  </si>
  <si>
    <t>Total costs and expenses</t>
  </si>
  <si>
    <t>Income (loss) from operations</t>
  </si>
  <si>
    <t>Other income and (expense):</t>
  </si>
  <si>
    <t>Interest and other income (expense), net</t>
  </si>
  <si>
    <t>Loss on foreign currency</t>
  </si>
  <si>
    <t>Total other income (loss)</t>
  </si>
  <si>
    <t>Income (loss) from operations before income taxes</t>
  </si>
  <si>
    <t>Income taxes</t>
  </si>
  <si>
    <t>Net income (loss)</t>
  </si>
  <si>
    <t>Net income (loss) per common share - basic</t>
  </si>
  <si>
    <t>Loss (in dollars per share)</t>
  </si>
  <si>
    <t>Weighted average Common Stock outstanding - basic (in shares)</t>
  </si>
  <si>
    <t>CONSOLIDATED STATEMENTS OF CHANGES IN EQUITY - USD ($) $ in Thousands</t>
  </si>
  <si>
    <t>Previously ReportedCommon Stock</t>
  </si>
  <si>
    <t>Previously ReportedAdditional Paid-in Capital</t>
  </si>
  <si>
    <t>Previously ReportedAccumulated Deficit</t>
  </si>
  <si>
    <t>Previously ReportedAccumulated Other Comprehensive Income (loss)</t>
  </si>
  <si>
    <t>Previously Reported</t>
  </si>
  <si>
    <t>Cumulative Effect AdjustmentAccumulated Deficit</t>
  </si>
  <si>
    <t>Cumulative Effect Adjustment</t>
  </si>
  <si>
    <t>Common Stock</t>
  </si>
  <si>
    <t>Additional Paid-in Capital</t>
  </si>
  <si>
    <t>Accumulated Deficit</t>
  </si>
  <si>
    <t>Accumulated Other Comprehensive Income (loss)</t>
  </si>
  <si>
    <t>LPC Program</t>
  </si>
  <si>
    <t>Registered direct purchase agreement</t>
  </si>
  <si>
    <t>Total</t>
  </si>
  <si>
    <t>Increase (Decrease) in Stockholders' Equity</t>
  </si>
  <si>
    <t>Cumulative adjustment related to change in accounting principle</t>
  </si>
  <si>
    <t>Adjusted balance at beginning of period</t>
  </si>
  <si>
    <t>Balance at Dec. 31, 2017</t>
  </si>
  <si>
    <t>Balance (in shares) at Dec. 31, 2017</t>
  </si>
  <si>
    <t>Stock compensation accrued and shares issued for vested stock awards</t>
  </si>
  <si>
    <t>Stock compensation accrued and shares issued for vested stock awards (in shares)</t>
  </si>
  <si>
    <t>Registered direct purchase agreement, net</t>
  </si>
  <si>
    <t>Registered direct purchase agreement, net (in shares)</t>
  </si>
  <si>
    <t>Deemed dividend on warrants</t>
  </si>
  <si>
    <t>Net loss</t>
  </si>
  <si>
    <t>Balance at Dec. 31, 2018</t>
  </si>
  <si>
    <t>Balance (in shares) at Dec. 31, 2018</t>
  </si>
  <si>
    <t>Modification of previously awarded KELTIP Units</t>
  </si>
  <si>
    <t>Shares issued under the at-the-market offering agreement, net</t>
  </si>
  <si>
    <t>Shares issued under the at-the-market offering agreement, net (in shares)</t>
  </si>
  <si>
    <t>Shares issued under the Lincoln Park commitment purchase agreement, net</t>
  </si>
  <si>
    <t>Shares issued under the Lincoln Park commitment purchase agreement, net (in shares)</t>
  </si>
  <si>
    <t>Balance at Dec. 31, 2019</t>
  </si>
  <si>
    <t>Balance (in shares) at Dec. 31, 2019</t>
  </si>
  <si>
    <t>CONSOLIDATED STATEMENTS OF CASH FLOWS - USD ($) $ in Thousands</t>
  </si>
  <si>
    <t>Cash flows from operating activities:</t>
  </si>
  <si>
    <t>Net cash used in operating activities</t>
  </si>
  <si>
    <t>Cash flows from investing activities:</t>
  </si>
  <si>
    <t>Proceeds from sale of assets</t>
  </si>
  <si>
    <t>Proceeds from sale of trading securities</t>
  </si>
  <si>
    <t>Acquisitions of property, plant and equipment</t>
  </si>
  <si>
    <t>Net cash from investing activities</t>
  </si>
  <si>
    <t>Cash flows from financing activities:</t>
  </si>
  <si>
    <t>Proceeds from issuance of common stock, net of issuance costs</t>
  </si>
  <si>
    <t>Net cash from financing activities</t>
  </si>
  <si>
    <t>Net increase in cash and cash equivalents</t>
  </si>
  <si>
    <t>Cash and cash equivalents, beginning of period</t>
  </si>
  <si>
    <t>Cash and cash equivalents, end of period</t>
  </si>
  <si>
    <t>Nature of Operations</t>
  </si>
  <si>
    <t>1.
Nature of Operations
The Company is a mining company, holding a 100% interest in the El Quevar advanced exploration silver property in the province of Salta, Argentina, a100% interest in the Velardeña and Chicago precious metals mining properties and associated oxide and sulfide processing plants in the state of Durango, Mexico (the “Velardeña Properties”), and a diversified portfolio of precious metals and other mineral exploration properties located primarily in or near historical precious metals producing regions of Mexico, Nevada and Argentina. The Velardeña Properties and the El Quevar advanced exploration property are the Company’s only material properties.
During November 2015 the Company suspended mining and sulfide processing activities at its Velardeña Properties in order to conserve the asset until the Company is able to develop mining and processing plans that at then current prices for silver and gold indicate a sustainable positive operating margin (defined as revenues less costs of sales) or the Company is able to locate, acquire and develop alternative mineral sources that could be economically mined and transported to the Velardeña Properties for processing. The Company has placed the mine and sulfide processing plant on care and maintenance to enable a re-start of either the mine or mill when mining and processing plans and metals prices support a cash positive outlook. The Company incurred approximately $1.7 million and $1.9 million in care and maintenance costs for the years ended December 31, 2019 and December 31, 2018, respectively.
The Company has retained a core group of employees at the Velardeña Properties, most of whom have been assigned to operate and provide administrative support for the oxide plant, which is leased to a subsidiary of Hecla Mining Company (“Hecla”) and not affected by the shutdown. The retained employees also include an exploration group and an operations and administrative group to continue to advance the Company’s plans in Mexico, oversee corporate compliance activities, and to maintain and safeguard the longer-term value of the Velardeña Properties assets.
The Velardeña oxide plant began processing material for Hecla in mid-December 2015, and the Company recorded net operating margin under the lease of approximately $5.3 million in 2019. On March 24, 2017, Hecla exercised its right to extend the lease through December 31, 2018. On August 2, 2017, the Company granted Hecla an additional option to extend the lease for an additional period of up to two years ending no later than December 31, 2020 in exchange for a $1.0 million cash payment and the purchase of $1.0 million, or approximately 1.8 million shares, of the Company’s common stock, issued at par at a price of $0.55 per share, based on an undiscounted 30-day volume weighted average stock price (see Note 17). On October 1, 2018, Hecla exercised this option to extend the lease through December 31, 2020. On December 2, 2019, the Company entered into a third amendment to the lease agreement with Hecla reducing the per tonne charge from $22.00 to $11.00 under certain silver price and head grade limits as fully discussed in Note 18. The third amendment also increased the notice period required for Hecla to terminate the lease from 120 days to 150 days.
On June 26, 2019, the Company entered into a Purchase and Sale Agreement (the “Agreement”) along with its indirectly wholly-owned subsidiary, Minera de Cordilleras S. de R.L. de C.V., to sell certain assets to Compañía Minera Autlán S.A.B. de C.V. (“Autlán”) for $22.0 million. Upon execution of the Agreement, Autlán paid the Company a deposit of $1.5 million (see Note 14) . Under the terms of the Agreement, Autlán had agreed to purchase three of the Company’s Mexican subsidiaries, which together hold the Velardeña Properties, including the Velardeña and Chicago mines (which are currently on care and maintenance), two processing plants, mining equipment and other adjacent exploration properties. The sale would have also included the Velardeña oxide plant lease as well as the Rodeo and Santa Maria project concessions. Under the Agreement, Autlán had the right to terminate the Agreement at any time during a due diligence period. O n September 11, 2019, the Company announced that A utlán exercised its right to terminate the Agreement. As a result of the termination of the Agreement, the Company was required to repay the $1.5 million deposit amount, plus interest at 3% per annum, within 90 days following termination (on or before December 8, 2019). In lieu of the Company not making the repayment by December 8, 2019, Autlán had the option to receive the Rodeo concessions, which they declined, as full settlement of the deposit. As a result, the Company is now required to repay the deposit by making monthly payments equal to $257,000, commencing on December 9, 2019, until the deposit amount is repaid with interest at approximately 11% per annum. The $1.3 million deposit remaining to be paid at December 31, 2019 is recorded in “ Other Current Liabilities” on the accompanying Condensed Consolidated Balance Sheets (see Note 14).
The Company remains focused on evaluating and searching for mining opportunities in North America (including Mexico) with near term prospects of mining, and particularly for properties within reasonable haulage distances of our processing plants at the Velardeña Properties. The Company is also focused on advancing our El Quevar exploration property in Argentina and on advancing selected properties in our portfolio of approximately 12 properties, located primarily in Mexico. The Company is also reviewing strategic opportunities, focusing primarily on development or operating properties in North America, including Mexico.
The Company is considered an exploration stage company under the criteria set forth by the SEC as the Company has not yet demonstrated the existence of proven or probable mineral reserves, as defined by SEC Industry Guide 7, at the Velardeña Properties, or any of the Company’s other properties. As a result, and in accordance with GAAP for exploration stage companies, all expenditures for exploration and evaluation of the Company’s properties are expensed as incurred. As such, the Company’s financial statements may not be comparable to the financial statements of mining companies that do have proven and probable mineral reserves. Such companies would typically capitalize certain development costs including infrastructure development and mining activities to access the ore. The capitalized costs would be amortized on a units-of-production basis as reserves are mined. The amortized costs are typically allocated to inventory and eventually to cost of sales as the inventories are sold. As the Company does not have proven and probable reserves, substantially all expenditures at the Company’s Velardeña Properties for mine construction activity, as well as costs associated with the mill facilities, and for items that do not have a readily identifiable market value apart from the mineralized material, have been expensed as incurred. Such costs are charged to cost of metals sold or project expense during the period depending on the nature of the costs. Certain of the costs may be reflected in inventories prior to the sale of the product. The term “mineralized material” as used herein, although permissible under SEC Industry Guide 7, does not indicate “reserves” by SEC standards. The Company cannot be certain that any deposits at the Velardeña Properties or any other exploration property will ever be confirmed or converted into SEC Industry Guide 7 compliant “reserves”.</t>
  </si>
  <si>
    <t>Liquidity</t>
  </si>
  <si>
    <t>2.
At December 31, 2019, the Company’s aggregate cash and cash equivalents totaled $4.6 million, compared to the $3.3 million in similar assets held at December 31, 2018. The December 31, 2019 balance is due in part to the following expenditures and cash inflows for the year ended December 31, 2019. Expenditures totaled $11.4 million from the following:
·
$4.0 million in exploration expenditures, including work at the Sand Canyon, Yoquivo, Santa Maria and other properties;
·
$2.0 million in evaluation activities, care and maintenance and property holding costs at the El Quevar project; and
·
$1.8 million in care and maintenance costs at the Velardeña Properties; and
·
$3.6 million in general and administrative expenses.
The foregoing expenditures were offset by cash inflows of $12.7 million from the following:
·
$5.3 million of net operating margin received pursuant to the oxide plant lease (defined as oxide plant lease revenue less oxide plant lease costs);
·
$3.0 million from the sale of certain nonstrategic mineral claims to Peñoles;
·
$1.9 million of net proceeds from the sale of the Company’s common stock in a registered direct offering (as described in Note 17);
·
$1.3 million received as a deposit, net of repayments, related to the proposed sale of the Velardeña Properties and other mineral concessions to Autlán (as described in Notes 1 and 14);
·
$0.6 million, net of commitment fees and other offering related costs, from the LPC Program (as described in Note 17);
·
$0.1 million from the sale of miscellaneous assets and $0.1 million from the sale of an investment in a junior mining company (as described in Note 6); and
·
$0.4 million from a decrease in working capital primarily related to an increase in accrued liabilities for value added taxes collected from the sale of mineral claims to Peñoles (as described in Note 14; these value added taxes were required to be remitted to the Mexican government in January 2020).
In addition to the $4.6 million cash balance at December 31, 2019, in October 2019 the Company entered into an option to purchase agreement for the sale of its interest in the Santa Maria property and expects to receive an initial cash payment of $1.0 million in connection with the transaction by the end of the first quarter 2020. The Company also expects to receive approximately $3.3 million in net operating margin from the lease of the oxide plant during the next twelve-month period ending December 31, 2020. In addition, subsequent to December 31, 2019 the Company received approximately $0.4 million from the sale of our common stock under the LPC Program and the ATM Program during the year to date period ended February 25, 2020. The Company’s forecasted expenditures during the twelve months ending December 31, 2020 are as follows:
·
Approximately $3.0 million on exploration activities and property holding costs related to our portfolio of exploration properties located primarily in Mexico, including project assessment and evaluation costs relating to Sand Canyon, Yoquivo and other properties;
·
Approximately $1.3 million related to repayment of the remaining Autlán deposit;
·
Approximately $1.8 million at the Velardeña Properties for care and maintenance;
·
Approximately $0.8 million at the El Quevar project to fund ongoing exploration and evaluation activities, care and maintenance and property holding costs;
·
Approximately $0.3 million related to the payment of income taxes due in Canada;
·
Approximately $3.2 million on general and administrative costs; and
·
Approximately $0.5 million related to an increase in working capital related to a decrease in accrued liabilities.
The Company’s forecasted expenditures of $10.9 million are greater than the cash resources of $9.3 million, noted above, that are projected to be available during the period. Therefore, through December 31, 2020, the Company will take appropriate actions, which may include sales of certain of the Company’s exploration assets, reductions to the Company’s currently budgeted level of spending, and/or raising additional equity capital through sales under the ATM Program (as defined in Note 17 below), the LPC Program or otherwise.
The actual amount of cash expenditures that the Company incurs during the twelve-month period ending December 31, 2020 may vary significantly from the amounts specified above and will depend on a number of factors, including variations from anticipated care and maintenance costs at the Velardeña Properties and costs for continued exploration, project assessment, and development at the Company’s other exploration properties, including Sand Canyon, Yoquivo and El Quevar. Likewise, although the Company believes it is probable it will receive the sources of cash described above, the actual amount of cash receipts that the Company receives during the period may vary significantly from the amounts specified above due to, among other things, a decrease in the quantity of material processed under the oxide plant lease, an unexpected early termination of the oxide plant lease by the lessee, or the election by the purchaser of the Santa Maria property to terminate the proposed acquisition prior to payment of the initial $1.0 million portion of the purchase price. If cash expenditures are greater than anticipated or if cash receipts are less than anticipated, the Company would need to take more aggressive actions to maintain sufficient cash balances over the next twelve months, which may include sales of certain of the Company’s exploration assets, reductions to the Company’s currently budgeted level of spending, and/or raising additional equity capital through sales under the ATM Program, the LPC Program or otherwise.
The consolidated financial statements have been prepared on a going concern basis under which an entity is considered to be able to realize its assets and satisfy its liabilities in the normal course of business. However, the continuing operations of the Company are dependent upon its ability to secure sufficient funding and to generate future profitable operations. The underlying value and recoverability of the amounts shown as property, plant and equipment in Note 10 are dependent on the ability of the Company to generate positive cash flows from operations and to continue to fund exploration and development activities that would lead to profitable mining activities or to generate proceeds from the disposition of property, plant and equipment.
There can be no assurance that the Company will be successful in generating future profitable operations or securing additional funding in the future on terms acceptable to the Company or at all. The Company believes the continuing cash flow from the lease of the oxide plant, use of the ATM Program and the LPC Program, and the potential for additional asset dispositions make it probable that the Company will have sufficient cash to meet its financial obligations and continue its business strategy beyond one year from the filing of the Company’s consolidated financial statements for the period ended December 31, 2019.</t>
  </si>
  <si>
    <t>Correction of Immaterial Error – Income Taxes</t>
  </si>
  <si>
    <t>3.
In the third quarter 2019, the Company became aware that it had failed to timely file withholding tax returns and pay taxes that were due at the end of 2017 and 2018 relating to return of capital distributions made to the Company by one of the Company’s wholly-owned subsidiaries (see Note 16). The effect of correcting this error was to reduce beginning retained earnings by $154,000 and $113,000 at January 1, 2018 and January 1, 2019, respectively as reflected in the accompanying Condensed Consolidated Statements of Changes in Equity.
The Company evaluated the materiality of the error described above from a qualitative and quantitative perspective. Based on such evaluation, the Company concluded that the correction would not be material to any individual prior period, nor did it have an effect on the trend of financial results, taking into account the requirements of the SEC Staff Accounting Bulletin No. 108, Considering the Effects of Prior Year Misstatements when Quantifying Misstatements in Current Year Financial Statements (“SAB 108”). Accordingly, we are correcting the error for every effected period of the 2018 Consolidated Financial Statements included in this Form 10-K.</t>
  </si>
  <si>
    <t>Summary of Significant Accounting Policies</t>
  </si>
  <si>
    <t>4.
The Company’s consolidated financial statements have been prepared in accordance with U.S. GAAP. The preparation of the Company’s consolidated financial statements requires management to make estimates and assumptions that affect the reported amounts of assets and liabilities and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ized material and related future metals prices that are the basis for future cash flow estimates utilized in impairment calculations; depreciation, depletion and amortization calculations; environmental reclamation and closure obligations; valuation allowances for deferred tax assets and the fair value of financial instruments. The Company based its estimates on historical experience and on various other assumptions that are believed to be reasonable under the circumstances. Actual results may differ significantly from these estimates under different assumptions or conditions.
The policies adopted, considered by management to be significant, are summarized as follows:
a.
All of the Company’s consolidated subsidiaries are 100% owned and as such the Company does not have a noncontrolling interest in any of its subsidiaries. All intercompany transactions and balances have been eliminated at consolidation.
b.
Substantially all expenditures and sales are made in U.S. dollars. Accordingly, the Company and its subsidiaries use the U.S. dollar as their functional and reporting currency.
c.
The Company considers all highly liquid investments with a maturity of three months or less when purchased to be cash equivalents.
d.
Materials and supplies inventories are valued at the lower of average cost or net realizable value. Cost includes applicable taxes and freight. The Company routinely counts and evaluates its material and supplies to determine the existence of any obsolete stock that is subject to impairment.
e.
The Company expenses general prospecting costs and the costs of acquiring and exploring unevaluated mineral properties. When a mineral property is determined to have proven and probable reserves, subsequent development costs are capitalized to mineral properties. For acquired mineral properties with proven and probable reserves, the Company capitalizes acquisition costs and subsequent development costs. When mineral properties are developed and operations commence, capitalized costs are charged to operations using the units-of-production method over proven and probable reserves. Upon abandonment or sale of a mineral property, all capitalized costs relating to the specific property are written off in the period abandoned or sold and a gain or loss is recognized in the accompanying Consolidated Statements of Operations and Comprehensive Loss.
As discussed in Note 1, the Company is considered an exploration stage company under the criteria set forth by the SEC since it has not yet demonstrated the existence of proven or probable reserves at any of the Company’s properties. As such, during the periods prior to November 2016 when the Company suspended mining and processing activities, the Company expensed costs as incurred related to extraction of mineralized material at the Velardeña Properties.
On a quarterly basis the Company evaluates its exploration properties to determine if they meet the Company’s minimum requirements for continued evaluation. The rights to the properties that do not meet the minimum requirements are relinquished and the carrying values, if any, are written off and reflected in “Other operating income, net” on the accompanying Consolidated Statements of Operations and Comprehensive Loss.
f.
Buildings are depreciated using the straight–line method over the estimated useful lives of 30 to 40 years or the life of the mine whichever is shorter. Mining equipment and machinery, excluding the plant, are depreciated using the straight-line method over useful lives of three to eight years or the lease period, whichever is shorter. Mineral properties and the plant are depreciated using units of production based on estimated mineralized material. Other furniture and equipment are depreciated using the straight-line method over estimated useful lives of three to five years.
As discussed above, the Company does not have any properties with proven or probable reserves.
Property, plant and equipment are recorded at cost and per the guidance of ASC 360 the Company assesses the recoverability of its property, plant and equipment, including goodwill, whenever events or changes in circumstances indicate that the carrying value of the assets may not be recoverable. If the sum of estimated future net cash flows on an undiscounted basis is less than the carrying amount of the related asset, impairment is considered to exist. The related impairment loss is measured by comparing estimated future net cash flows on a discounted basis or by comparing other market indicators to the carrying amount of the asset.
The Company evaluated its remaining long lived assets at December 31, 2019 and 2018, and determined that no impairment was required.
g.
The Company records asset retirement obligations (“ARO”) in accordance with ASC 410, “Asset Retirement and Environmental Obligations” (“ASC 410”), which establishes a uniform methodology for accounting for estimated reclamation and abandonment costs. According to ASC 410, the fair value of an ARO is recognized in the period in which it is incurred if a reasonable estimate of fair value can be made. An offsetting asset retirement cost (“ARC”) is capitalized as part of the carrying value of the assets with which it is associated, and depreciated over the useful life of the asset (see Note 13).
The Company prepares estimates of the timing and amount of expected cash flows when an ARO is incurred. The fair value of the ARO is measured by discounting the expected cash flows using a discount rate that reflects the credit adjusted risk-free rate of interest. The Company records the fair value of an ARO when it is incurred and layer adjustments of the ARO are recorded as an adjustment to the corresponding ARC. The ARO is adjusted to reflect the passage of time (accretion cost) calculated by applying the discount rate implicit in the initial fair value measurement to the beginning-of-period carrying amount of the ARO. The Company records accretion costs to expense as incurred.
h.
The Company pays value added tax (“VAT”) in Mexico as well as other countries, primarily related to exploration projects. The amounts are generally charged to expense as incurred because of the uncertainty of recoverability.
i.
The Company recognizes oxide plant lease fees and reimbursements for labor, utility and other costs as " Revenue from Oxide plant lease " in the Consolidated Statements of Operations following the guidance of Topic Leases 842 (“ASC 842”). ASC 842 supports recording as gross revenue the reimbursement of expenses incurred directly by the Company in performing its obligations under the lease in situations where the entity has control over the specific goods or services transferred to a customer as a principal versus as an agent. The actual costs incurred for reimbursed direct labor and utility costs are reported as “ Oxide plant lease costs ” in the Consolidated Statements of Operations. The Company recognizes lease fees during the period the fees are earned per the terms of the lease (see Note 18).
j
Stock based compensation costs are recognized per the guidance of ASC 718, “Compensation — Stock Compensation” (“ASC 718”), using a graded vesting attribution method whereby costs are recognized over the requisite service period for each separately vesting portion of the award (see Note 17). Stock grants are valued at their grant date at fair value which in the case of options requires the use of the Black-Scholes option pricing model. Per ASC 718 the grants may be classified as equity grants or liability grants depending on the terms of the grant.
k.
Effective January 1, 2019 the Company adopted ASU 2016-02 and ASU No. 2018-11, which requires lessees to recognize a right-of-use asset and a lease liability for all leases with terms greater than twelve months. Leases will be classified as either finance or operating, with classification affecting the pattern of expense recognition in the income statement (see Note 5).
l.
Basic income (loss) per share is computed by dividing net income (loss) available to holders of the Company’s Common Stock by the weighted average number of shares of Common Stock outstanding for the period. Diluted income (loss) per share reflects the potential dilution that would occur if securities or other contracts to issue Common Stock were exercised or converted into Common Stock.
At December 31, 2019 and 2018, all potentially dilutive shares were excluded from the computation of diluted earnings per share because to include them would have been anti-dilutive.
m.
Comprehensive income (loss) is defined as all changes in equity (deficit), exclusive of transactions with stockholders, such as capital investments. Comprehensive income (loss) includes net income (loss) and changes in certain assets and liabilities that are reported directly in equity.
During the first quarter 2018 the Company adopted ASU No. 2016-01, “Recognition and Measurement of Financial Assets and Financial Liabilities” (“ASU 2016-01”), which amended its accounting treatment for the recognition, measurement, presentation and disclosure of certain financial assets. ASU 2016-01 requires equity investments that have a readily determinable fair value to be measured at fair value through net income. Previously, entities would recognize changes in fair value of available-for-sale equity securities in other comprehensive income and would recognize in net income impairment losses that were other-than-temporary. There will no longer be an available-for-sale classification (with changes in fair value reported in other comprehensive income) for equity securities with readily determinable fair values. The Company recognized retrospectively the cumulative effect of initially adopting ASU 2016-01 (see Note 5). Accordingly, the Company did not recognize any other comprehensive income or loss for the periods ended December 31, 2018 and 2019.
n.
The Company accounts for income taxes in accordance with the provisions of ASC 740, “Income Taxes” (“ASC 740”), on a tax jurisdictional basis. The Company files United States and certain other foreign country income tax returns, and pays taxes reasonably determined to be due.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classifies income tax related interest and penalties as income tax expense.
o.
During the first quarter 2019 the Company adopted ASU 2016-02, “Leases” (“ASU 2016-02”) and ASU No. 2018-11 “Leases (Topic 842)” (“ASU 2018-11”), which require lessees to recognize a right-of-use asset and a lease liability for all leases with terms greater than twelve months. Leases will be classified as either finance or operating, with classification affecting the pattern of expense recognition in the income statement. For a lessor, the accounting applied is largely unchanged from previous guidance. The Company currently leases administrative offices in the U.S. and in several foreign locations under lease agreements that typically exceed one year. The Company has elected the modified retrospective method of adopting ASU 2016-02 (see Note 5).
During the first quarter 2018 the Company adopted ASU No. 2016-01, “Recognition and Measurement of Financial Assets and Financial Liabilities” (“ASU 2016-01”), which amended its accounting treatment for the recognition, measurement, presentation and disclosure of certain financial assets. ASU 2016-01 requires equity investments that have a readily determinable fair value to be measured at fair value through net income. Previously, entities would recognize changes in fair value of available-for-sale equity securities in other comprehensive income and would recognize in net income impairment losses that were other-than-temporary. There will no longer be an available-for-sale classification (with changes in fair value reported in other comprehensive income) for equity securities with readily determinable fair values. The Company recognized retrospectively the cumulative effect of initially adopting ASU 2016-01 (see Note 5).
During the first quarter 2018 the Company adopted ASU 2016-08, “Revenue from Contracts with Customers (Topic 606): Principal versus Agent Considerations (Reporting Revenue Gross versus Net)” (“ASU 2016-08”), which clarifies principal versus agent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The adoption of ASU 2016-08 during the first quarter 2018, did not result in a material impact on its consolidated financial position or results of operations or the requirement for retrospective reporting.
During the first quarter 2018 the Company adopted ASU No. 2014-09, “Revenue from Contracts with Customers (Topic 606)” (“ASU 2014-09”) which was issued by the Financial Accounting Standards Board (“FASB”) in May 2014. The Company also adopted ASU No. 2017-05, “Other Income (Subtopic 310-20)” (“ASU 2017-05”), which was issued by the FASB in February 2017 clarifying the scope of Subtopic 610-20, which was originally issued as part of ASU 2014-09. ASU 2014-09 outlines a single comprehensive model for entities to use in accounting for revenue arising from contracts with customers and supersedes most current revenue recognition guidance, including industry-specific guidance. In addition, the guidance requires improved disclosures to help users of financial statements better understand the nature, amount, timing and uncertainty of revenue that is recognized and the related cash flows. The Company has elected the modified retrospective method of adopting ASU 2014 (see Note 5).
p.
In June 2016, the FASB issued ASU No. 2016-13, “Financial Instruments - Credit Losses (Topic 326): Measurement of Credit Losses on Financial Instruments” (“ASU 2016-13”). ASU 2016-13 modifies the impairment model to utilize an expected loss methodology in place of the currently used incurred loss methodology, which will result in the more timely recognition of losses. ASU 2016-13 will be effective for the Company as of January 1, 2020. As the Company’s principle credit risk is related to its Lease Receivables the Company does not expect the adoption of this update to result in a material impact on its consolidated financial position or results of operations.</t>
  </si>
  <si>
    <t>Change in Accounting Principle</t>
  </si>
  <si>
    <t xml:space="preserve">5.
Leases
Effective January 1, 2019 the Company adopted ASU 2016-02 and ASU 2018-11, which requires lessees to recognize a right-of-use asset and a lease liability for all leases with terms greater than twelve months. Leases will be classified as either finance or operating, with classification affecting the pattern of expense recognition in the income statement. For a lessor, the accounting applied is largely unchanged from previous guidance. The Company currently leases administrative offices in the U.S. and in several foreign locations under lease agreements that typically exceed one year. The Company has elected the modified retrospective method of adopting ASU 2016-02 per Topic 842. The Company has elected to apply several practical expedients available under the application of ASU 2016-02 and ASU 2018-11, which allowed the Company to forego reassessing the classification of existing or expiring leases, evaluating whether any existing or expiring contracts contain leases or reassessing previously recorded indirect costs. The Company did not elect the practical expedient permitting the combination of lease and non lease components of the contract. The adoption of ASU 2016-02 and ASU 2018-11 at January 1, 2019 resulted in only a negligible difference to amounts already recorded by the Company in its Consolidated Balance Sheets as of December 31, 2018, and as result the Company did not record an adjustment to the beginning balance of retained earnings at January 1, 2019, as required under the modified retrospective method.
The Company took possession of new office space and began a new long-term lease for its principal headquarters office with an effective commencement date of June 1, 2019. The new office lease will expire five years and eight full calendar months following the commencement date. There are no options to extend the lease beyond the stated term. The Company recorded a right of use asset of approximately $465,000 and a lease liability of approximately $450,000 in the second quarter of 2019 based on the net present value of the future lease payments discounted at 9.5%, which represents the Company’s incremental borrowing rate for purposes of applying the guidance of Topic 842. As required, the Company will recognize a single lease cost on a straight-line basis.
The Company also has long-term office leases in Mexico and Argentina that expired in 2019 and recorded a combined lease liability of approximately $45,000 and combined right of use asset of approximately $45,000 relating to both of those leases at January 1, 2019. In November 2019, the Company renewed its Mexican office lease for four years and recorded a right of use asset and lease liability of approximately $174,000. In December 2019, the Company also renewed its Argentina office lease for two years and recorded a right of use asset and lease liability of approximately $18,000.
The Company has included its right of use assets for the office leases described above in “ Other long-term assets ” (Note 11) and its office lease liabilities in “ Other liabilities ”, short term and long term (Note 14), in the Company’s Consolidated Balance Sheets for the period ended December 31, 2019.
Other Income Related to the Sale of Exploration Properties
During the first quarter 2018 the Company adopted ASU No. 2014-09, “Revenue from Contracts with Customers (Topic 606)” (“ASU 2014-09”) which was issued by the FASB in May 2014. ASU 2014-09 outlines a single comprehensive model for entities to use in accounting for revenue arising from contracts with customers and supersedes most current revenue recognition guidance, including industry-specific guidance. In addition, the guidance requires improved disclosures to help users of financial statements better understand the nature, amount, timing and uncertainty of revenue that is recognized and the related cash flows. The Company has elected the modified retrospective method of initially adopting ASU 2014-09.
ASU 2014-09 requires, in certain instances, that transactions covered by ASC Topic 610, “Other Income” (“Topic 610”) follow the recognition, measurement and disclosure guidelines established by ASU 2014-09. The Company generally follows the guidance of Topic 610 with respect to the recognition of income from the farm-out or sale of exploration properties. As of the beginning of 2018, the Company had one open contract impacted by the adoption of ASU 2014-09, involving an option agreement under which Santacruz Silver Mining Ltd. (“Santacruz”) may acquire the Company’s interest in certain nonstrategic mineral claims located in the Zacatecas Mining District, Zacatecas, Mexico (the “Zacatecas Properties”) for a series of payments totaling $1.5 million (Note 10). In applying ASU 2014-09, approximately $49,000 of the income recognized from the Santacruz transaction in the fourth quarter of 2017 would have been recognized in the first quarter of 2018. Accordingly, the Company has recognized retrospectively the cumulative effect of initially adopting ASU 2014-09 by recording a negative adjustment to retained earnings of $49,000 at the beginning of 2018, included in the Company’s Consolidated Statement of Changes in Equity, and recording $49,000 in “Other operating income, net” in the accompanying Consolidated Statements of Operations for the period ended December 31, 2018. See Note 10 for a further description of the contract with Santacruz and the identification of performance obligations and other significant judgments used in applying the guidance of Topic 606 to the contract.
Available for Sale Securities
During the first quarter 2018 the Company adopted ASU No. 2016-01, which amended its accounting treatment for the recognition, measurement, presentation and disclosure of certain financial assets. ASU 2016-01 requires equity investments that have readily determinable fair values to be measured at fair value through net income. Previously, entities would recognize changes in fair value of available-for-sale equity securities in other comprehensive income and would recognize in net income impairment losses that were other-than-temporary. There will no longer be an available-for-sale classification (with changes in fair value reported in other comprehensive income) for equity securities with readily determinable fair values. At December 31, 2017, the Company had equity securities classified as available-for-sale and reported at fair value of $238,000, with cumulative unrealized losses of $40,000 recorded in “Accumulated other comprehensive loss” on its Consolidated Balance Sheets. The Company has recognized the cumulative effect of initially adopting ASU 2016-01 by recording a negative adjustment to retained earnings and other comprehensive income of $40,000 at the beginning of 2018, included in the Company’s Consolidated Statement of Changes in Equity, and has recorded a gain of approximately $51,000 in “Interest and other income, net” in the accompanying Consolidated Statements of Operations for the period ended December 31, 2018 .
Warrant Liability
In July 2017, the FASB issued ASU 2017-11, “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F or freestanding equity-classified financial instruments, ASU 2017-11 requires entities that present earnings per share (EPS) in accordance with Topic 260 to recognize the effect of the down round feature when it is triggered. That effect is treated as a dividend and as a reduction of income available to common shareholders in basic EPS. Certain equity transactions following the issuance of the 2014 warrants have triggered anti-dilution clauses in the warrant agreements resulting in additional warrant shares and a reduction to the original strike price of the warrants. ASU 2017-11 prescribes a method to measure the value of a deemed dividend related to a triggering event by computing the difference in fair value between two instruments that have terms consistent with the actual instrument but that do not have a down round feature, where the number of warrant shares and strike price of one instrument corresponds to the actual instrument before the triggering event and the number of warrant shares and strike price of the other instrument corresponds to the actual instrument immediately after the triggering event. Following ASU 2017-11, for the years ending December 31, 2019 and December 31, 2018, the Company reduced its accumulated deficit by approximately $3,000 and $8,000 respectively related to triggering events. </t>
  </si>
  <si>
    <t>Cash and Cash Equivalents and Short-Term Investments</t>
  </si>
  <si>
    <t>6.
The Company considers all highly liquid investments with a maturity of three months or less when purchased to be cash equivalents. Short-term investments include investments with maturities greater than three months, but not exceeding 12 months, or highly liquid investments with maturities greater than 12 months that the Company intends to liquidate during the next 12 months for working capital needs.
The following tables summarize the Company's short-term investments at December 31, 2018:
Estimated
Carrying
December 31, 2018
Cost
Fair Value
Value
(in thousands)
Investments:
Short-term:
Trading securities
$
275
$
330
$
330
Total trading securities
275
330
330
Total short term
$
275
$
330
$
330
The short-term investments at December 31, 2018 consist of 7,500,000 common shares, approximately 10% of the outstanding common shares, of Golden Tag Resources, Ltd. (“Golden Tag”), a junior mining company that was a joint venture partner in the Company’s previously owned San Diego exploration property in Mexico. The Company acquired the shares during 2015 and 2016 in transactions involving the sale of its remaining 50% interest in the San Diego property to Golden Tag. All the Golden Tag shares were sold during the third quarter 2019, resulting in net proceeds of approximately $113,000. For the year ended December 31, 2019 the Company recorded total losses related to ownership of the Golden Tag shares of approximately $217,000 recorded in “ Interest and other income (expense), net ” in the accompanying Consolidated Statements of Operations. The Company had no short-term investments at December 31, 2019.
Credit Risk
The Company invests substantially all of its excess cash with high credit-quality financial institutions or in U.S. government or debt securities. Credit risk is the risk that a third party might fail to fulfill its performance obligations under the terms of a financial instrument. For cash and equivalents and investments, credit risk represents the carrying amount on the balance sheet. The Company mitigates credit risk for cash and equivalents and investments by placing its funds and investments with high credit-quality financial institutions, limiting the amount of exposure to each of the financial institutions, monitoring the financial condition of the financial institutions and investing only in government and corporate securities rated “investment grade” or better. The Company invests with financial institutions that maintain a net worth of not less than $1 billion and are members in good standing of the Securities Investor Protection Corporation.</t>
  </si>
  <si>
    <t>Prepaid Expenses and Other Assets</t>
  </si>
  <si>
    <t>7.
Prepaid expenses and other assets consist of the following:
December 31,
December 31,
2019
2018
(in thousands)
Prepaid insurance
$
494
$
358
Recoupable deposits and other
175
275
$
669
$
633</t>
  </si>
  <si>
    <t>8.
Inventories at the Velardeña Properties were as follows:
December 31,
December 31,
2019
2018
(in thousands)
Material and supplies
$
231
$
$
231
$
229
The material and supplies inventory at December 31, 2019 and 2018 are related to the Velardeña Properties and are reduced by a $0.2 million obsolescence reserve.</t>
  </si>
  <si>
    <t>Derivative at Fair Value</t>
  </si>
  <si>
    <t>9.
On December 3, 2019 the Company entered into an amendment to the plant lease agreement with Hecla, reducing the variable per tonne fee contained in the lease agreement from $22.00 to $11.00. Under certain silver price and delivered ore head grade limits, as fully discussed in Note 18, the variable per tonne fee could be increased back to the previous $22.00 per tonne. Pursuant to ASC Topics 815-Derivatives and Hedging (“ASC 815”) and 842-Leases (“ASC 842”), arrangements with variable lease payments must be evaluated to assess whether they contain embedded derivatives. If embedded derivatives are not “clearly and closely related” to the lease contract, they must be bifurcated and accounted for separately from the host contract. The Company determined that the potential for the Company to receive an additional $11.00 variable per tonne fee if certain conditions relating to the silver price and delivered ore head grades are met does not qualify for the “clearly and closely related” exception, and as a result, the potential additional $11.00 variable per tonne fee constitutes a derivative that must be valued and accounted for apart from the host lease contract. Per the guidance of ASC 842, the Company has determined that the amendment to the lease agreement constituted a modification that must be accounted for as a new lease commencing on December 2, 2019, the date the amendment was agreed upon by both parties, and expiring on December 31, 2020. The Company is treating the fair value of the derivative received at the time of the modification to the lease agreement as an upfront lease payment that will be amortized over the remaining life of the lease on a straight line basis (see Note 15 for a discussion of the valuation method used to compute the fair value of the derivative). At December 2, 2019, the Company had recorded a “ Derivative at fair value” asset and “ Deferred Revenue” of approximately $194,000 on the Consolidated Balance Sheet related to the amended lease agreement. At December 31, 2019 the company recognized additional “Revenue - plant lease” on the Company’s Consolidated Statements of Operations and an increase to the derivative of approximately $59,000 related to the change in the fair value of the derivative between the December 2, 2019 amendment date and December 31, 2019. The Company also recognized approximately $15,000 “Revenue - plant lease” on the Company’s Consolidated Statements of Operations related to the amortization of the deferred revenue.</t>
  </si>
  <si>
    <t>Property, Plant and Equipment, Net</t>
  </si>
  <si>
    <t>10.
Property, plant and equipment, net
The components of property, plant, and equipment, net were as follows:
December 31,
December 31,
2019
2018
(in thousands)
Mineral properties
$
9,353
$
9,353
Exploration properties
2,518
2,518
Royalty properties
200
200
Buildings
3,755
4,278
Mining equipment and machinery
16,049
16,024
Other furniture and equipment
884
888
Asset retirement cost
866
866
33,625
34,127
Less: Accumulated depreciation and amortization
(27,594)
(27,018)
$
6,031
$
7,109
Equipment Related to the Oxide Plant Lease
Certain assets of the Company are related to the lease of the Velardeña oxide plant to Hecla (see Note 1). The net book value of the equipment involved in the lease was $0.5 million and $0.8 million for the years ended December 31, 2019 and December 31, 2018, respectively.
Sale of Mogotes and Pistachon Properties
On December 18, 2019, the Company sold the non-strategic Mogotes and Pistachon properties in Mexico to a subsidiary of Industrias Peñoles for $3.0 million. The Mogotes and Pistachon properties are comprised of a total of four mining concessions located near the Company’s Velardeña Properties. Upon receipt of the cash payment, which occurred on the date the properties were sold, all of the Company’s rights and obligations relating to the properties were transferred and the Company had no further performance obligations under the agreement. The Company had previously expensed all costs associated with the Mogotes and Pistachon properties and accordingly recognized a gain of $3.0 million included in “ Other operating income, net ” in the accompanying Consolidated Statements of Operations and Comprehensive Loss
Property Held for Sale
On October 16, 2019, the Company entered into an option to purchase agreement for the sale of the Company’s option to earn a 100% interest in the Santa Maria and Las Marias exploration properties to Magellan Gold Corporation. The agreement provides for a period of up to 150 days for Magellan to complete due diligence and secure financing for the project. Under the terms of the agreement, if Magellan exercises its option, Magellan will make a cash payment of $1.0 million to the Company upon closing. The Company will retain a 6.5% NSR royalty from all production at Santa Maria until a total of $3.0 million has been paid to the Company. Thereafter, the Company will retain a 3.0% NSR royalty for the balance of the mine’s life. Under the terms of the option to purchase agreement, the Company has not yet transferred any of its rights and obligations relating to the Santa Maria property and has not recognized any income with respect to the agreement. The Company had previously expensed all costs associated with the two properties and will record income from the agreement as cash is received and the Company’s fulfills its performance obligations under the agreement.
Celaya Farm-out
In August 2016, the Company, through its wholly owned Mexican subsidiary, entered into an earn-in agreement with a 100% owned Mexican subsidiary of Electrum Group, LLC, a privately-owned company (together “Electrum”), related to the Company’s Celaya exploration property in Mexico. The Company received an upfront payment of $0.2 million and Electrum agreed to incur exploration expenditures totaling at least $0.5 million in the first year of the agreement, reduced by certain costs Electrum previously incurred on the property since December 2015 in its ongoing surface exploration program. Electrum initially earned the right to acquire an undivided 60% interest in a joint venture company to be formed to hold the Celaya project by incurring exploration expenditures totaling at least $2.5 million during the initial first three years of the agreement. Electrum would serve as manager of the joint venture. Prior to subsequent amendments to the agreement, the Company would have been allowed to maintain a 40% interest in the Celaya project, following the initial earn-in period, by contributing its pro-rata share of an additional $2.5 million in exploration or development expenditures incurred over a second three-year period.
In February 2018, the Company and Electrum amended the Celaya earn-in agreement to permit Electrum to earn, at its option, an incremental 20% interest in the Celaya project in exchange for a payment of $1.0 million. Following the amendment, Electrum could have increased its total interest in the project to 80% by contributing 100% of the $2.5 million of additional expenditures required in the second three-year earn-in period. Following the second earn-in period, and prior to the Company entering into a second and final amendment of the agreement, the Company could have maintained its 20% participating interest, or its interest could ultimately have been converted into a carried 10% net profits interest if the Company elected not to participate as a joint venture owner.
In September 2018, the Company and Electrum entered into a second and final amendment of the Celaya earn-in agreement pursuant to which Electrum acquired 100% of the Company’s remaining interest in the Celaya project in exchange for a payment of $3.0 million. The transaction was set out in a definitive Assignment of Rights Agreement (the “Assignment Agreement”) containing customary terms and conditions. The earn-in agreement was terminated upon entry into the Assignment Agreement.
The Company had previously expensed all its costs associated with the Celaya property and accordingly recognized gains of $1.0 million from the execution of the first amendment to the agreement and $3.0 million upon execution of the Assignment Agreement, during the year ended December 31, 2018, with the amounts included in “ Other operating income, net ” in the accompanying Consolidated Statements of Operations.
Zacatecas Farm-out
In April 2016, the Company entered into an option agreement, which was later amended in February 2018, under which Santacruz Silver Mining Ltd. (“Santacruz”) has acquired the Company’s interest in the Zacatecas Properties for a series of payments totaling approximately $1.5 million through October 2018, including $249,000, $225,000 and $212,000 paid to the Company during the first, second and third quarters of 2018, respectively. The final payment due the Company of $13,000 was received in October 2018. Upon receipt of each cash payment, the agreement imposed a performance obligation on the Company to provide Santacruz an exclusive right to the Zacatecas Properties to conduct exploration activities during the period from receipt of the payment until the next payment due date, with a final obligation, following receipt of the final payment, to formally acknowledge completion of the sale enabling Santacruz to register the title to the properties in their name. At December 31, 2018, there were no further performance obligations and the Company had taken all steps necessary for Santacruz to take title to the properties.
The Company has previously expensed all its costs associated with the Zacatecas Properties. The Company recognized income, equal to the cash payments made, evenly over the period covered by each payment. The Company recognized approximately $748,000 of income under the agreement during the year ended December 31, 2018, which is included in “ Other operating income, net ” in the accompanying Consolidated Statements of Operations .
.</t>
  </si>
  <si>
    <t>Other Long-Term Assets</t>
  </si>
  <si>
    <t>11.
Other long-term assets at December 31, 2019 and December 31, 2018 consist of the following:
December 31,
December 31,
2019
2018
(in thousands)
Deferred offering costs
$
511
$
569
Right of use assets
620
—
$
1,131
$
569
The deferred offering costs are associated with the LPC Program and ATM Agreement (see Note 17). The right of use assets is related to certain office leases (see Note 5).</t>
  </si>
  <si>
    <t>Accounts Payable and Other Accrued Liabilities</t>
  </si>
  <si>
    <t>12.
The Company’s accounts payable and other accrued liabilities consist of the following:
December 31,
December 31,
2019
2018
(in thousands)
Accounts payable and accruals
$
710
$
282
Accrued employee compensation and benefits
724
1,344
Value added tax payable
401
76
Income taxes payable
292
267
$
2,127
$
1,969
December 31, 2019
Accounts payable and accruals at December 31, 2019 are primarily related to amounts due to contractors and suppliers in the amounts of $0.3 million related to the Company’s Velardeña Properties and $0.3 million related to corporate administrative and exploration activities.
Accrued employee compensation and benefits at December 31, 2019 consist of $0.2 million of accrued vacation payable and $0.5 million related to withholding taxes and benefits payable. Included in the $0.7 million of accrued employee compensation and benefits is $0.5 million related to activities at the Velardeña Properties.
The VAT payable is primarily related to VAT collected on the sale of the Mogotes and Pistachon properties in Mexico with such amount being remitted to the Mexican government in January 2020. The Company has recorded VAT paid in Mexico and related to the Velardeña Properties as a recoverable asset. At December 31, 2019, the Company recorded approximately $73,000 of VAT receivable as a reduction to VAT payable presented in the table above.
The income taxes payable are related to certain Canadian taxes due on capital distributions the Company received from its Canadian subsidiary (see Note 16).
December 31, 2018
Accounts payable and accruals at December 31, 2018 are primarily related to amounts due to contractors and suppliers in the amounts of $0.1 million related to the Company’s Velardeña Properties and $0.2 million related to exploration and corporate administrative activities
Accrued employee compensation and benefits at December 31, 2018 consist of $0.2 million of accrued vacation payable and $0.7 million related to withholding taxes and benefits payable and $0.4 million related to the Company’s 2013 Key Employee Long-Term Incentive Plan (the “KELTIP”) (see Note 17). Included in the $1.3 million of accrued employee compensation and benefits is $0.6 million related to activities at the Velardeña Properties.
The VAT payable is primarily related to VAT collected on revenue from the Hecla lease revenue (note 18). The Company has recorded VAT paid in Mexico and related to the Velardeña Properties as a recoverable asset. At December 31, 2018, the Company recorded approximately $30,000 of VAT receivable as a reduction to VAT payable presented in the table above.
The income taxes payable are related to certain Canadian taxes due on capital distributions the Company received from its Canadian subsidiary (see Note 16).</t>
  </si>
  <si>
    <t>Asset Retirement and Reclamation Liabilities</t>
  </si>
  <si>
    <t>13.
The Company retained the services of a mining engineering firm to prepare a detailed closure plan for the Velardeña Properties. The plan was completed during the second quarter 2012 and indicated that the Company had an ARO and offsetting ARC of approximately $1.9 million. The estimated $3.5 million ARO and ARC that was recorded at the time of the acquisition of the Velardeña Properties was adjusted accordingly.
The Company will continue to accrue additional estimated ARO amounts based on an asset retirement plan as activities requiring future reclamation and remediation occur. During the year ended December 31, 2019 the Company recognized approximately $0.2 million of accretion expense.
The following table summarizes activity in the Velardeña Properties ARO:
Year Ended
December 31,
2019
2018
(in thousands)
Beginning balance
$
2,660
$
2,448
Changes in estimates, and other
(60)
2
Accretion expense
225
210
Ending balance
$
2,825
$
2,660
The change in estimate of the ARO recorded during 2019 is primarily the result of changes in assumptions related to inflation factors and the timing of future expenditures used in the determination of future cash flows.
The ARO set forth on the accompanying Consolidated Balance Sheets at December 31, 2019 and December 31, 2018 includes a nominal amount of reclamation liability related to activities at the El Quevar project in Argentina.</t>
  </si>
  <si>
    <t>Other Liabilities</t>
  </si>
  <si>
    <t>14.
Other Current Liabilities
The following table sets forth the Company’s other current liabilities at December 31, 2019 and 2018:
Year Ended
December 31,
2019
2018
(in thousands)
Autlán refundable deposit
$
1,251
$
—
Premium financing
455
—
Office lease liability
118
12
$
1,824
$
12
The Autlán refundable deposit at December 31, 2019 is the remaining principal plus interest liability related to the deposit received for the proposed sale of our Velardeña Properties and other mineral concessions to Autlán (see Note 1). As a result of termination of the Agreement, the Company is required to repay the original $1.5 million deposit amount by making monthly payments of $257,000, commencing on December 9, 2019, until the deposit amount is repaid with interest at approximately 11% per annum. Through December 31, 2019 the Company paid Autlán approximately $0.3 million against the original $1.5 million deposit, including interest of approximately $11,000, leaving a balance due at December 31, 2019 of approximately $1.3 million, including accrued interest. The Company recorded approximately $19,000 of interest expense for the year ended December 31, 2019 related to the Autlán refundable deposit.
The premium financing at December 31, 2019 consists of the remaining balance, plus accrued interest, related to premiums payable for the Company’s directors and officers insurance and general liability insurance. In June 2019 the company financed $151,000 of its premium for general liability insurance. The premium is payable in twelve equal payments at an interest rate of 5.74% per annum. At December 31, 2019, the remaining balance, plus accrued interest, was approximately $51,000. In December 2019 the company financed $482,000 of its premium for directors and officers insurance. The premium is payable in twelve equal payments at an interest rate of 5.74% per annum. At December 31, 2019 the remaining balance, plus accrued interest, was approximately $404,000.
The office lease liability is related to lease liabilities for office space at the Company’s principal headquarters in Golden, Colorado and in Mexico and Argentina (see Note 5).
Other Long-Term Liabilities
Other long-term liabilities of $0.5 million for the period ended December 31, 2019 are primarily related to lease liabilities for office space at the Company’s principal headquarters in Golden Colorado and in Mexico and Argentina (see Note 5).</t>
  </si>
  <si>
    <t>Fair Value Measurements</t>
  </si>
  <si>
    <t>15.
Financial assets and liabilities and nonfinancial assets and liabilities are measured at fair value on a recurring (annual) basis under a framework of a fair value hierarchy which prioritizes the inputs into valuation techniques used to measure fair value into three broad levels. This hierarchy gives the highest priority to quoted prices (unadjusted)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per ASC 820 are as follows:
Level 1: Unadjusted quoted market prices in active markets for identical assets or liabilities that are accessible at the measurement date.
Level 2: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Unobservable inputs due to the fact that there is little or no market activity. This entails using assumptions in models which estimate what market participants would use in pricing the asset or liability.
Recurring Fair Value Measurements
The following table summarizes the Company’s financial assets and liabilities measured on a recurring basis at fair value at December 31, 2019 and 2018 by respective level of the fair value hierarchy:
Level 1
Level 2
Level 3
Total
(in thousands)
At December 31, 2019
Assets:
Cash and cash equivalents
$
4,593
$
—
$
—
$
4,593
Derivative at fair value
—
—
254
254
$
4,593
$
—
$
254
$
4,847
At December 31, 2018
Assets:
Cash and cash equivalents
$
3,293
$
—
$
—
$
3,293
Short-term investments
330
—
—
330
$
3,623
$
—
$
—
$
3,623
The Company’s cash equivalents, comprised principally of U.S. treasury securities, are classified within Level 1 of the fair value hierarchy.
At December 31, 2019, the Company had recorded a “Derivative at Fair Value” asset on the Consolidated Balance Sheets related to the amendment to the Hecla plant lease agreement (see Notes 9 and 18). The Company has determined that the portion of the variable lease payment that is based on the average price of silver and the average grade of material processed during a given month represents an embedded derivative (see Note 9). The Company assesses the fair value of the derivative at the end of each reporting period, with changes in the value recorded as an increase or decrease to “ Oxide Plant Revenue” on the Company’s Consolidated Statements of Operations. The derivative asset was recorded at fair value as of December 2, 2019, the effective date of the lease amendment, and at December 31, 2019, based primarily on a valuation performed by a third-party expert using a Monte Carlo simulation and an option pricing model to calculate the potential discounted cash flow from the derivative based on the probability that the price of silver will have an average price for any given month during 2020 that equals or exceeds $20.00 per ounce or a grade processed equal to or exceeding 1,000 grams per tonne combined with a risk adjusted estimate of material to be processed. The valuation falls within Level 3 of the fair value hierarchy. The valuation policies are approved by the Chief Financial Officer who reviews and approves the inputs used in the fair value calculations and the changes in fair value measurements from period to period for reasonableness. Fair value measurements are discussed with the Company’s Chief Executive Officer, as deemed appropriate. The valuation model primarily takes into consideration the potential
At December 31, 2019 the Company did not have any financial assets or liabilities classified within Level 2 of the fair value hierarchy. At December 31, 2018 the Company did not have any financial assets or liabilities classified within Level 2 or Level 3 of the fair value hierarchy.
Non-recurring Fair Value Measurements
There were no non-recurring fair value measurements at December 31, 2019 or December 31, 2018.
The Company assesses the fair value of its long lived assets if circumstances indicate a change in the fair value has occurred. The valuation policies are approved by the Chief Financial Officer who reviews and approves the inputs used in the fair value calculations and the changes in fair value measurements from period to period for reasonableness. Fair value measurements are discussed with the Company’s Chief Executive Officer, as deemed appropriate.</t>
  </si>
  <si>
    <t>Income Taxes</t>
  </si>
  <si>
    <t>16.
The Company accounts for income taxes in accordance with the provisions of ASC 740 on a tax jurisdictional basis. The provision for income taxes consists of the following:
For the Year Ended December 31,
2019
2018
CURRENT TAXES:
(in thousands)
United States
$
—
$
—
Other Countries
35
13
$
35
$
13
DEFERRED TAXES:
United States
$
—
$
—
Other Countries
—
—
$
—
$
—
Total income tax provision
$
35
$
13
Income (loss) from operations before income taxes by country consists of the following:
For the Year Ended December 31,
2019
2018
(in thousands)
United States
$
(7,373)
$
(1,930)
Other Countries
2,022
(2)
$
(5,351)
$
(1,932)
The Company recorded $35,000 and $13,000 of current tax expense for the years ended December 31, 2019 and December 31, 2018, respectively, stemming primarily from taxable income of a subsidiary in Mexico. No deferred taxes were recorded in 2019 or 2018, as any such tax expense or benefit incurred during the year has been offset against a change in the valuation allowance of various deferred tax assets in each country.
A reconciliation of the provision for income taxes computed at the statutory rate to the provision for income taxes as shown in the Consolidated Statements of Operations and Comprehensive Loss is summarized below.
For Year Ended December 31,
2019
2018
(in thousands)
Tax expense (benefit) at U.S. rate of 21%
$
(1,124)
$
(406)
Other adjustments:
Rate differential of other jurisdictions
292
67
Effects of foreign earnings
(937)
(455)
Change in valuation allowance
(78)
(16,142)
Provision to tax return true-ups
(24)
(2,012)
Exchange rate changes on deferred tax assets
1,340
5,891
GILTI inclusion
537
—
Inflation adjustment on net operating losses
(1,183)
(550)
Expired net operating losses
1,138
13,669
Other
74
(49)
Income tax provision
$
35
$
13
The components of the deferred tax assets and deferred tax liabilities are as follows:
For the year ended
December 31,
2019
2018
(in thousands)
Deferred tax assets:
Net operating loss carryforwards
$
112,553
$
117,665
Stock-based compensation
671
593
Property, plant and equipment
2,940
3,284
Other
2,985
2,809
119,149
124,351
Less: Valuation allowance
(118,283)
(123,652)
Total deferred tax assets
866
699
Deferred tax liabilities:
Property, plant and equipment
(686)
(699)
Other
(180)
—
Total deferred tax liabilities
(866)
(699)
Net deferred tax asset (liability)
$
—
$
—
In accordance with ASC 740, the Company presents deferred tax assets net of its deferred tax liabilities on a tax jurisdictional basis on its Consolidated Balance Sheets. The net deferred tax liability as of December 31, 2019 and December 31, 2018 was zero.
At the end of 2017 a new U.S. tax law was enacted, lowering the U.S. corporate tax rate beginning in 2018 to 21% from the top rate of 35%. In addition, the new U.S. tax law introduced the Global Intangible Low Taxed Income (GILTI) tax. During 2019, one of the Company’s foreign subsidiaries had significant taxable income prior to net operating loss carryovers, which resulted in a GILTI income inclusion of approximately $2.6M. The GILTI income was fully offset by the Company’s current U.S. income tax losses. There was no significant GILTI income inclusion in 2018. No other provisions of the new tax law had a material impact on the Company’s financial statements for the periods ended December 31, 2019 and 2018.
At December 31, 2019 the Company had net operating loss carryforwards in the U.S. and in certain non-U.S. jurisdictions totaling $435.6 million. Of these, $80.1 million is related to the Velardeña Properties in Mexico and expires in future years through 2028, $13.7 million is related to other Mexico exploration activities expiring in future years through 2029, $88.5 million exists in Spain and has no expiration date, and $176.6 million exists in other non-U.S. countries, which will expire in future years through 2036. In the U.S. there are $76.7 million of net operating loss carryforwards which have no expiration.
The valuation allowance offsetting the net deferred tax assets of the Company of $123.5 million and $118.3 million at December 31, 2019 and 2018, respectively, relates primarily to the uncertain utilization of certain deferred tax assets, primarily net operating loss carryforwards, in various tax jurisdictions. The Company continually assesses both positive and negative evidence to determine whether it is more likely than not that deferred tax assets can be realized prior to their expiration.
In the third quarter 2019, the Company became aware that it had failed to timely file withholding tax returns and pay taxes that were due relating to return of capital distributions made to the Company by ECU Silver Mining Inc. (the Company’s wholly-owned Canadian subsidiary) at the end of 2017 and 2018. The capital distributions constituted dividends under Canadian tax law, subject to a 5% withholding tax. The Canadian withholding taxes, which constituted taxes on income for the months of December 2017 and December 2018, totaled approximately $292,000 at December 31, 2019, including an estimate of interest due of approximately $23,000 on the late filing. The Company has accrued this amount in “other accrued liabilities” in its Condensed Consolidated Balance Sheets at December 31, 2019. The Company has treated the income tax expense related to this liability as the correction of an accounting error and has adjusted the beginning balance of retained earnings at January 1, 2018 and January 1, 2019 (Note 3). In February 2020 the Company applied to enter into the Canadian Revenue Agency’s Voluntary Disclosure Program, whereby the Company paid the taxes and the estimated interest due and requested abatement of any penalties or additional interest that may apply. If the Canada Revenue Agency denies the Company’s request for abatement, additional interest and penalties could be assessed.
The Company, a Delaware corporation, and its subsidiaries file tax returns in the United States and in various foreign jurisdictions. The tax rules and regulations in these countries are highly complex and subject to interpretation. The Company’s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less than a more-likely-than-not probability of the position being upheld upon review by the relevant taxing authority. Such positions are deemed to be “unrecognized tax benefits” which require additional disclosure and recognition of a liability within the financial statements. If recognized, none of the unrecognized tax benefits would affect the Company’s effective tax rate. The Company had no unrecognized tax benefits at December 31. 2019 or December 31, 2018.
Below is a reconciliation of the beginning and ending amount of gross unrecognized tax benefits, which excludes any estimated penalties and interest on all identified unrecognized tax benefits. The Company’s unrecognized tax benefits as of December 31, 2019 and 2018 are completely offset by net deferred tax benefits and therefore do not appear on the Consolidated Balance Sheet.
The Year Ended December 31,
2019
2018
(in thousands)
Gross unrecognized tax benefits at beginning of period
$
373
$
586
Increases for tax positions taken during prior years
—
—
Decreases relating to settlements with taxing authorities
—
—
Reductions due to lapse of statute of limitations
(104)
(213)
Gross unrecognized tax benefits at end of period
$
269
$
373
Tax years as early as 2014 remain open and are subject to examination in the Company’s principal tax jurisdictions. The Company does not expect a significant change to its net unrecognized tax benefits over the next 12 months. No interest and penalties were recognized in the Consolidated Statement of Operations and Comprehensive Loss for the year ended December 31, 2019 or 2018, and there were no interest and penalties recognized in the statement of financial position as of December 31, 2019 and 2018. The Company classifies income tax related interest and penalties as income tax expense.</t>
  </si>
  <si>
    <t>17.
Offering and private placement transaction
On July 17, 2019, the Company entered into an agreement with certain institutional investors providing for the issuance and sale of 8,653,846 shares of the Company’s common stock at a price of $0.26 per share, and in a concurrent private placement transaction, the issuance of 8,653,846 Series A warrants to purchase up to 8,653,846 shares of the Company’s common stock at an exercise price of $0.35 per share, for aggregate gross proceeds of $2.25 million (the “Offering”). Each Series A warrant became exercisable on January 17, 2020 and will expire on January 17, 2025, five years from the initial exercise date. Each of the investors in the Offering held warrants that were issued by the Company in May 2016 and were exercisable until November 2021 at an exercise price of $0.75 per share. In connection with the Offering, the Company also agreed to exchange, on a one-for-one basis, the May 2016 warrants for Series B warrants to purchase 4,500,000 shares of common stock at an exercise price of $0.35 per share. Each Series B warrant became exercisable on January 17, 2020 and will expire on May 20, 2022 but are otherwise subject to the same terms and conditions as the Series A warrants.
The net proceeds of the Offering were recorded in equity and appear as a separate line item in the Condensed Consolidated Statements of Changes in Equity. Total costs for the Offering were approximately $0.3 million, including the placement agent fee of six percent of aggregate gross proceeds, listing fees and legal and other costs. Such costs were recorded as a reduction to “ Additional paid in capital ” on the Condensed Consolidated Balance Sheets. Using the Black Scholes model, the fair value of the Series A warrants issued was approximately $2.1 million and the incremental fair value of the Series B warrants, when compared to the warrants that they replaced, was approximately $0.3 million. The Black Scholes inputs for the Series A warrants included the closing stock price on July 16, 2019 (the day preceding the date the Company entered into the agreement to issue the shares) of $0.33, the exercise price and exercise period of the warrants, the Company’s applicable volatility rate for the period of the Series A warrants of 95%, and the applicable risk-free rate of 1.9%. The Black Scholes inputs for the Series B warrants included the closing stock price on July 16, 2019 of $0.33, the exercise price and exercise period of the warrants, the Company’s applicable volatility rate for the period of the Series B warrants of 88%, and the applicable risk-free rate of 1.9%.
Registered direct purchase agreement and commitment purchase agreement and registration rights agreement
On May 9, 2018 the Company entered into a registered direct purchase agreement (the “Registered Purchase Agreement”) with Lincoln Park Capital Fund, LLC (“LPC”) pursuant to which LPC purchased 3,153,808 shares of the Company’s common stock at a price of $0.4122 per share, the closing price of the Company’s common stock on the NYSE American on May 8, 2018, for an aggregate purchase price of $1.3 million.
On May 9, 2018, the Company also entered into a commitment purchase agreement (the “Commitment Purchase Agreement” and together with the Registered Purchase Agreement, the “LPC Program”) and a registration rights agreement (the “Registration Rights Agreement”) with LPC, pursuant to which the Company, at its sole discretion, has the right to sell up to an additional $10.0 million of the Company’s common stock to LPC, subject to certain limitations and conditions contained in the Commitment Purchase Agreement. The Company closed on the Commitment Purchase Agreement in July 2018.
On June 7, 2018, pursuant to the terms of the Registration Rights Agreements, the Company filed a registration statement on Form S-1 (File No. 333-225483) (the “Registration Statement”) registering the resale up to 15,222,941 shares of the Company’s common stock to be issued to LPC pursuant to the terms of the Commitment Purchase Agreement. The Registration Statement was declared effective on June 28, 2018. Proceeds from the LPC Program will be used for general corporate purposes, including advancing the exploration program at the Company’s El Quevar property in Argentina.
Subject to the terms of the Commitment Purchase Agreement, the Company will control the timing and amount of any future sale of the Company’s common stock to LPC. LPC has no right to require any sales by the Company under the Commitment Purchase Agreement but is obligated to make purchases at the Company’s sole direction, as governed by such agreement. There are no upper limits to the price LPC may be obligated to pay to purchase common stock from the Company and the purchase price of the shares will be based on the prevailing market prices of the Company’s shares at the time of each sale to LPC. LPC has agreed not to cause or engage in any manner whatsoever, any direct or indirect short selling or hedging of the Company’s shares of common stock. The Company has the right to terminate the Commitment Purchase Agreement at any time, at its discretion, without any cost or penalty.
In consideration for LPC’s commitment to purchase shares pursuant to the Commitment Purchase Agreement, the Company paid LPC a commitment fee of $300,000 and incurred an additional approximate $190,000 in stock exchange fees, legal and other associated costs in connection with the LPC Program. The total costs for the LPC Program will be recorded as a reduction to equity as common stock is sold to LPC. As of December 31, 2018, approximately $58,000 of LPC Program costs had been amortized against $1.3 million in proceeds received, resulting in $432,000 of deferred LPC Program costs, recorded in “ Other long-term assets ” on the Consolidated Balance Sheets. As of December 31, 2018, no additional common stock had been sold to LPC under the LPC Program following the initial sale of common stock pursuant to the Registered Purchase Agreement.
During the year ended December 31, 2019 the Company sold 2,113,642 shares of common stock to LPC under the LPC Program at an average sales price per share of approximately $0.28, resulting in net proceeds of approximately $590,000. In addition, approximately $58,000 of LPC Program costs were amortized, resulting in a remaining balance of $376,000 of deferred LPC Program costs, recorded in “ Other long-term assets ” on the Condensed Consolidated Balance Sheets as of December 31, 2019. Subsequent to December 31, 2019 the Company sold an aggregate of approximately 825,000 common shares under the Commitment Purchase Agreement at an average price of $0.27 per common share for total proceeds of approximately $0.2 million during the year to date period ended February 25, 2020.
At the Market Offering Agreement
In December 2016, the Company entered into an at-the-market offering agreement (as amended from time to time, the “ATM Agreement”) with H. C. Wainwright &amp; Co., LLC (“Wainwright”), under which the Company may, from time to time, issue and sell shares of the Company’s common stock through Wainwright as sales manager in an at-the-market offering under a prospectus supplement for aggregate sales proceeds of up to $5.0 million (the “ATM Program”) or a maximum of 10 million shares. On September 29, 2017, the Company entered into an amendment to the ATM Agreement with Wainwright to reflect a new registration statement on Form S-3 (File No. 333-220461) under which shares of the Company’s common stock may be sold under the ATM Program. On November 23, 2018 the Company entered into a second amendment of the ATM Agreement extending the agreement until the earlier of December 20, 2020, or the date that the ATM Agreement is terminated in accordance with the terms therein. Offers or sales of common shares under the ATM Program will be made only in the United States and no offers or sales of common shares under the ATM Agreement will be made in Canada. The common stock will be distributed at the market prices prevailing at the time of sale. As a result, prices of the common stock sold under the ATM Program may vary as between purchasers and during the period of distribution. The ATM Agreement provides that Wainwright will be entitled to compensation for its services at a commission rate of 2.0% of the gross sales price per share of common stock sold.
The Company reimbursed certain legal expenses of Wainwright totaling $50,000 and incurred additional accounting, legal, and regulatory costs of approximately $109,000 in connection with establishing the ATM Program. Such costs have been deferred and will be amortized to equity as sales are completed under the ATM Program. At December 31, 2019 and December 31, 2018, respectively, unamortized costs totaling $135,000 and $136,000 appear on the accompanying Consolidated Balance Sheets as “O ther long-term assets.”
During the year ended December 31, 2019, the Company sold an aggregate of 33,995 shares of common stock under the ATM Agreement at an average price of $0.34 per share of common stock for total proceeds of approximately $11,000. Subsequent to December 31, 2019 the Company sold an aggregate of approximately 545,000 common shares under the ATM Program at an average price of $0.31 per common share for total proceeds of approximately $0.2 million during the year to date period ended February 25, 2020.
The Company did not sell any stock under the ATM Program during the year ended December 31, 2018. During the years ended December 31, 2019 and 2018, the Company incurred a nil amount and approximately $15,000, respectively in additional accounting, legal, and regulatory costs associated with the ATM Program that were included in “ General and administrative costs ” in the Consolidated Statement of Operations.
Equity Incentive Plans
Under the Company’s Amended and Restated 2009 Equity Incentive Plan (the “Equity Plan”) awards of the Company’s common stock may be made to officers, directors, employees, consultants and agents of the Company and its subsidiaries. The Company recognizes stock-based compensation costs using a graded vesting attribution method whereby costs are recognized over the requisite service period for each separately vesting portion of the award.
The following table summarizes the status of the Company’s restricted stock grants issued under the Equity Plan at December 31, 2019 and 2018 and changes during the years then ended:
The Year Ended December 31,
2019
2018
Weighted
Weighted
Average Grant
Average
Date Fair
Grant Date
Number of
Value Per
Number of
Fair Value
Restricted Stock Grants
Shares
Share
Shares
Per Share
Outstanding at beginning of period
340,001
$
0.45
203,334
$
0.55
Granted during the period
312,000
0.26
280,000
0.37
Restrictions lifted during the period
(333,998)
0.41
(143,333)
0.44
Forfeited during the period
—
—
—
—
Outstanding at end of period
318,003
$
0.30
340,001
$
0.45
During the year ended December 31, 2019 the Company recognized approximately $0.1 million of compensation expense related to the restricted stock grants. The Company expects to recognize additional compensation expense related to these awards of approximately $0.1 million over the next 18 months. During the year ended December 31, 2019, 312,000 shares were granted to two employees, with 104,000 shares vesting on the grant date and the remaining shares vesting equally on the first and second anniversaries of the grant date. In addition, during 2019, restrictions were lifted on 229,998 shares granted to five employees in a prior year.
During the year ended December 31, 2018 the Company recognized approximately $0.1 million of compensation expense related to the restricted stock grants. During the year ended December 31, 2018, 280,000 shares were granted to six employees, with one third of the grants vesting on the grant date and the remaining shares vesting equally on the first and second anniversaries of the grant date. In addition to the vesting of one third of the shares granted in 2018, restrictions were lifted on 50,000 shares granted to an employee in a prior year.
The following table summarizes the status of the Company’s stock option grants issued under the Equity Plan at December 31, 2019 and 2018 and changes during the years then ended:
The Year Ended December 31,
2019
2018
Weighted
Weighted
Average
Average
Exercise
Exercise
Number of
Price Per
Number of
Price Per
Equity Plan Options
Shares
Share
Shares
Share
Outstanding at beginning of period
30,310
$
8.06
40,310
$
8.05
Granted during the period
—
—
—
—
Forfeited or expired during period
—
$
—
(10,000)
8.00
Exercised during period
—
—
—
—
Outstanding at end of period
30,310
$
8.06
30,310
$
8.06
Exercisable at end of period
30,310
$
8.06
30,310
$
8.06
Granted and vested
30,310
$
8.06
30,310
$
8.06
The Company does not expect to record any additional expense related to these options.
Also, pursuant to the Equity Plan, the Company’s Board of Directors adopted the Non-Employee Director’s Deferred Compensation and Equity Award Plan (the “Deferred Compensation Plan”). Pursuant to the Deferred Compensation Plan the non-employee directors receive a portion of their compensation in the form of Restricted Stock Units (“RSUs”) issued under the Equity Plan. The RSUs vest on the first anniversary of the grant and each vested RSU entitles the director to receive one unrestricted share of common stock upon the termination of the director’s board service.
The following table summarizes the status of the RSU grants issued under the Deferred Compensation Plan at December 31, 2019 and 2018 and changes during the years then ended:
The Year Ended December 31,
2019
2018
Weighted
Weighted
Average Grant
Average
Date Fair
Grant Date
Number of
Value Per
Number of
Fair Value
Restricted Stock Units
Shares
Share
Shares
Per Share
Outstanding at beginning of period
2,230,038
$
0.93
1,887,317
$
1.16
Granted during the period
600,000
0.24
600,000
0.42
Restrictions lifted during the period
—
—
(257,279)
1.44
Forfeited during the period
—
—
—
—
Outstanding at end of period
2,830,038
$
0.78
2,230,038
$
0.93
For the years ended December 31, 2019 and 2018 the Company recognized approximately $0.2 million of compensation expense, each year, related to the RSU grants. During each of the years 2019 and 2018, 100,000 RSUs were granted to each of the six board members. Restrictions lifted on 257,279 RSU shares during 2018 relate to the retirement of a member of the Company’s Board of Directors during the year. The Company expects to recognize additional compensation expense related to the RSU grants of approximately $0.1 million over the next six months.
Key Employee Long-Term Incentive Plan
The Company’s 2013 Key Employee Long-Term Incentive Plan (the “KELTIP”) provides for the grant of units (“KELTIP Units”) to certain officers and key employees of the Company, which units will, once vested, entitle such officers and employees to receive an amount, in cash or in Company common stock (such method of settlement at the sole discretion of the Board of Directors) issued pursuant to the Company’s Equity Plan, measured generally by the price of the Company’s common stock on the settlement date. KELTIP Units are not an actual equity interest in the Company and are solely unfunded and unsecured obligations of the Company that are not transferable and do not provide the holder with any stockholder rights. Payment of the settlement amount of vested KELTIP Units is deferred generally until the earlier of a change of control of the Company or the date the grantee ceases to serve as an officer or employee of the Company.
On February 26, 2019, the Company awarded an additional total of 705,000 KELTIP Units to two officers of the Company. Due to the Company’s desire to preserve its limited current cash reserves for funding expenditures related to its portfolio of exploration projects, the Company determined it no longer had the current intent to settle any of its outstanding KELTIP Units in cash. The Company now intends to settle all of the KELTIP Units, including those previously issued, in common stock of the Company, an option that the Board of Directors holds in its sole discretion so long as sufficient shares remain available under the Equity Plan. As a result, the Company recorded approximately $254,000 of compensation expense, included in “Stock based compensation” in the Consolidated Statement of Operations for the KELTIP Units awarded on February 26, 2019 with a similar amount recorded as “Additional Paid-in Capital” in the Consolidated Statements of Changes in Equity. The Company has treated the previously awarded KELTIP Units as effectively modified at February 26, 2019. The Company marked-to-market the prior KELTIP Units as of that date and recorded approximately $227,000 of additional compensation expense, included in “Stock based compensation” in the Consolidated Statement of Operations and recorded approximately $583,000 as “Additional Paid-in Capital” in the Consolidated Statements of Changes in Equity, an amount representing the sum of the compensation expense recorded on February 26, 2019 and the liability for the KELTIP Units recorded at December 31, 2018. All KELTIP Units are recorded in equity at December 31, 2019. At December 31, 2019 2,325,000 KELTIP Units were outstanding.
At December 31, 2018 the Company had awarded 1,620,000 KELTIP Units to two officers of the Company, reported as a liability of approximately $356,000 and included in “Accounts payable and other accrued liabilities” in the Consolidated Balance Sheets on the basis that the Company had the intent to settle the obligation in cash.
Through December 31, 2018, the KELTIP Units were marked to market at the end of each reporting period and for the year ended December 31, 2018 the Company recognized an approximate $334,000 reduction to compensation expense related to the KELTIP Units. At December 31, 2018 1,620,000 KELTIP Units were outstanding.
Common stock warrants
The following table summarizes the status of the Company’s common stock warrants at December 31, 2019 and December 31, 2018, and the changes during the years then ended:
The Year Ended December 31,
2019
2018
Weighted
Weighted
Number of
Average Exercise
Number of
Average Exercise
Underlying
Price Per
Underlying
Price Per
Common Stock Warrants
Shares
Share
Shares
Share
Outstanding at beginning of period
11,517,696
$
0.81
11,478,172
$
0.81
Granted during the period:
Series A warrants
8,653,846
0.35
—
—
Dilution adjustment
168,669
0.80
39,524
0.87
Expired during period
(5,686,365)
0.80
—
—
Exchanged during the period:
May 2016 warrants
(4,500,000)
0.75
—
Series B warrants
4,500,000
0.35
—
Exercised during period
—
—
—
Outstanding at end of period
14,653,846
$
0.39
11,517,696
$
0.81
The warrants relate to prior and current registered offerings and private placements of the Company’s stock.
In September 2014, the Company closed on a registered public offering and concurrent private placement with The Sentient Group (“Sentient”) in which it sold units, consisting of one share of common stock and a five-year warrant to acquire one half of a share of common stock at an exercise price of $1.21 per share. A total of 4,746,000 warrant shares were issued that became exercisable on March 11, 2015. Pursuant to the anti-dilution clauses in the 2014 warrant agreements, the exercise price of the warrants has been adjusted downward as a result of the subsequent issuance of the Company’s common stock in separate transactions, including the conversion of the Senior Secured Convertible Note which the Company entered into in October 2015 to borrow $5.0 million from Sentient, the Company’s largest stockholder, the May 2016 Offering and private placement, the ATM Program, the issuance of shares to Hecla in August 2017, the Registered Purchase Agreement with LPC and LPC share sales (discussed above) and the July 17, 2019 offering and private placement transaction. Prior to their expiration on September 10, 2019, the number of shares of common stock issuable upon exercise of the September 2014 warrants increased from the original 4,746,000 shares to 5,686,365 shares (940,365 share increase) and the exercise price had been reduced from the original $1.21 per share to $0.80 per share. The 5,686,365 warrants expired on September 10, 2019, five years from the original date of issuance.
In May 2016, the Company issued 8.0 million registered shares of common stock at a purchase price of $0.50 per share in a registered direct offering (the “Offering”) resulting in gross proceeds of $4.0 million. In connection with the Offering, each investor received an unregistered warrant to purchase three ‐ quarters of a share of common stock for each share of common stock purchased. The resulting 6,000,000 warrant shares have an exercise price of $0.75 per share, became exercisable on November 7, 2016 and will expire on November 6, 2021, five years from the initial exercise date. In connection with the July 2019 registered direct offering discussed above, the Company agreed to exchange, on a one-for-one basis, 4,500,000 of the May 2016 warrants for Series B warrants to purchase 4,500,000 shares of common stock at an exercise price of $0.35 per share . Each Series B warrant is exercisable six months from the date of issuance and has a term expiring in May 2022.
As discussed above, on July 17, 2019, the Company issued 8,653,846 registered shares of common stock in a registered direct offering. In a concurrent private placement transaction, each investor received a Series A warrant to purchase a share of common stock for each share of common stock purchased. Each Series A warrant is exercisable six months from the date of issuance and has a term expiring in January 2025.
All outstanding warrants are recorded in equity at December 31, 2019 and December 31, 2018.</t>
  </si>
  <si>
    <t>Revenue, Deferred Revenue and Related Costs</t>
  </si>
  <si>
    <t>18.
Oxide Plant Lease and Oxide Plant Lease Costs
For the year ended December 31, 2019 the Company recorded revenue of approximately $7.7 million and related costs of approximately $2.4 million associated with the lease of the Velardeña Properties oxide plant. The Company recognizes oxide plant lease fees and reimbursements for labor, utility and other costs as “ Revenue: Oxide plant lease ” in the Consolidated Statements of Operations following the guidance of ASC 842. ASC 842 supports recording as gross revenue the reimbursement of expenses incurred directly by the Company in performing its obligations under the lease in situations where the entity has control over the specific goods or services transferred to a customer as a principal versus as an agent. The actual costs incurred for reimbursed direct labor and utility costs are reported as “ Oxide plant lease costs ” in the Consolidated Statements of Operations. The Company recognizes lease fees during the period the fees are earned per the terms of the lease. The oxide plant lease revenue includes a minimum fixed fee of $125,000 per month that is not dependent on tonnes processed. The monthly fixed fee remains payable for as long as the lease is in effect.
On August 2, 2017, the Company granted Hecla an option to extend the oxide plant lease for an additional period of up to two years ending no later than December 31, 2020 (the “Extension Period”) in exchange for a $1.0 million upfront cash payment and the purchase of $1.0 million, or approximately 1.8 million shares, of the Company’s common stock, issued at par at a price of $0.55 per share, based on an undiscounted 30-day volume weighted average stock price. The option and lease extension were memorialized in (i) an Option Agreement dated August 2, 2017 among the Company and Hecla Mining Company (the “Option Agreement”), and (ii) a Second Amendment to Master Agreement and Lease Agreement dated August 2, 2017 among Minera William S.A. de C.V., an indirect subsidiary of the Company, and Minera Hecla S.A. de C.V. (“Hecla”), an indirect subsidiary of Hecla Mining Company (the “Second Amendment”). Under the Second Amendment, Hecla had an option to extend the lease to December 31, 2020 by exercising the option no later than October 3, 2018. On October 1, 2018 Hecla exercised the Second Amendment option and extended the lease to December 31, 2020. All fixed fees and throughput related charges remained the same as under the original lease. Similar volume limitations apply to any required future tailings expansions, which Hecla will fund, leaving unused at the end of the lease term an agreed amount of capacity in the expanded tailings facility.
The Company will recognize the $1.0 million of income from granting the option over the expected life of the lease through December 31, 2020 on a straight-line basis, including such income in “ Revenue: Oxide plant lease ” in the Consolidated Statements of Operations and Comprehensive Loss. During each of the years ended December 31, 2019 and 2018, the company recognized approximately $0.3 million of amortized income related to the upfront cash payment, included in “ Revenue: Oxide plant lease ” in the Consolidated Statements of Operations and Comprehensive Loss. As of December 31, 2019, the unamortized portion of the lease option totaled approximately $0.3 million recorded as short term “ Deferred revenue ” on the Consolidated Balance Sheets.
On December 2, 2019 the Company and Hecla entered into a Third Amendment to the Master Agreement and Lease Agreement dated August 2, 2017. Under the terms of the Third Amendment, the Company has agreed to reduce the per tonne fee payable by Hecla for the duration of the lease term, commencing on January 1, 2020 from $22.00 per tonne to $11.00 per tonne. However, the Company will receive $22.00 per tonne processed during any month in which one of the following conditions occur: (1) the Comex daily silver spot closing average price for such month is equal to or greater than $20.00 per ounce, or (2) the mill head grade average from the metallurgical balance for such month is equal to or greater than 1,000 grams per ton equivalent silver head grade. If either of the conditions are met in any month, Hecla will pay the $22.00 fee on all amounts processed in the oxide plant during such month. The reduced fee only applies to the tonnage-based payments under the Lease Agreement; the monthly lease payment of $125,000 per month is not affected by the Third Amendment. Under the terms of the Lease Agreement, Hecla had the right to terminate the Lease Agreement at any time upon 120 days written notice. The Third Amendment extended the advance notice required to 150 days.
The Company has determined that the ability to receive the higher $22.00 per tonne fee, as described above, creates a derivative asset. The Company treated the derivative asset as an upfront lease payment that will be amortized over the remaining life of the lease and also recorded deferred revenue equal to the value of the derivative asset, as more fully described in Note 9. The amortization of the upfront lease payment and the increase in the derivative asset at December 31, 2019 were recorded as an increase of approximately $74,000 to “ Revenue: Oxide plant lease ” in the Consolidated Statements of Operations for the period ended December 31, 2019.
Hecla has a one-time right of first refusal to continue to lease the plant following a termination notice through December 31, 2020 if the Company decides to use the oxide plant for its own purposes before December 31, 2020.
For the year ended December 31, 2018 the Company recorded revenue of approximately $7.2 million and related costs of approximately $2.3 million associated with the lease of the Velardeña Properties oxide plant.
.</t>
  </si>
  <si>
    <t>Interest and Other Income</t>
  </si>
  <si>
    <t>19.
For the year ended December 31, 2019 the Company recognized approximately $0.2 million other expense primarily related to the sale of Golden Tag shares held by the Company (Note 6).
For the year ended December 31, 2018 the Company recorded approximately $0.1 million of interest and other income, primarily related to mark-to-market gains on short term investments (Note 6).
.</t>
  </si>
  <si>
    <t>Cash flow information</t>
  </si>
  <si>
    <t>20.
Year Ended December 31,
2019
2018
(in thousands)
Cash flows from operating activities:
Net loss
$
(5,386)
$
(1,945)
Adjustments to reconcile net loss to net cash used in operating activities:
Depreciation and amortization
1,098
1,171
Accretion of asset retirement obligation
225
163
Loss (gain) on trading securities
217
(92)
Asset write off
19
13
Gain on reduction of asset retirement obligation
(63)
—
Gain on sale of assets
(3,144)
(5,144)
Stock compensation
782
226
Changes in operating assets and liabilities from continuing operations:
Decrease (increase) in lease receivable
33
(167)
(Increase) decrease in prepaid expenses and other assets
(37)
549
(Increase) decrease in inventories
(2)
13
Increase in derivative at fair value
(254)
—
Increase in other long term assets
(562)
(432)
(Decrease) increase in reclamation liability
(5)
24
Increase in accounts payable and accrued liabilities
514
236
Decrease in deferred revenue
(128)
(292)
Increase in other current liabilities
1,811
—
Increase (decrease) in other long term liabilities
484
(34)
Other
3
—
Net cash used in operating activities
$
(4,395)
$
(5,711)
The Company did not make any cash payments for interest or income taxes during the years ended December 31, 2019 and 2018.</t>
  </si>
  <si>
    <t>Commitments and Contingencies</t>
  </si>
  <si>
    <t>21.
Leases and Purchase Commitments
The Company has non-cancelable operating lease commitments as follows:
2020
2021
2022
2023
2024
Thereafter
El Quevar mining concessions (estimated)
$
30
$
30
$
30
$
30
$
30
$
—
Velardeña mining concessions (estimated)
$
23
$
23
$
23
$
23
$
23
$
—
Office space
$
161
$
166
$
158
$
151
$
110
$
9
The Company is required to make payments to the Argentine government to maintain its rights to the El Quevar mining concessions. The Company has made such payments totaling approximately $36,000 and $57,000 for the years ended December 31, 2019 and 2018, respectively.
The Company is required to pay concession holding fees to the Mexican government to maintain its rights to the Velardeña Properties mining concessions. During the years ended December 31, 2019 and 2018 the Company made such payments totaling approximately $78,000 and $78,000 respectively and annual payments under its surface rights agreement with the local ejido of approximately $58,000 and $51,000 respectively.
The Company has office leases for its corporate headquarters in Golden, Colorado, as well as for its Velardeña Properties offices in Mexico, and exploration offices in Mexico and Argentina. The lease for the corporate headquarters office space was renegotiated and extended during the first quarter 2019 and now expires in January 2025. The new lease reflects an approximately 45% reduction in space and an approximately 45% reduction in cost that began on April 1, 2019. Payments associated with the corporate headquarters lease were recorded to rent expense by the Company in the amounts of $183,000 and $237,000 for the years ended December 31, 2019 and 2018, respectively. The lease for the Mexican offices was renegotiated and extended during the fourth quarter 2019 and now expires in October 2023. Payments associated with the Mexican office lease were recorded to rent expense by the Company in the amounts of $50,000 and $45,000 for the years ended December 31, 2019 and 2018, respectively. The lease for the Argentina office was renegotiated and extended during the fourth quarter 2019 and now expires in November 2022. Payments associated with the Argentina office lease were recorded to rent expense by the Company in the amounts of $8,000 and $10,000 for the years ended December 31, 2019 and 2018, respectively.
The Company cannot currently estimate the life of the Velardeña Properties or the El Quevar project. The table above assumes that no annual maintenance payments will be made more than five years after December 31, 2019. If the Company continues mining and processing or evaluations of restart at the Velardeña Properties beyond five years, the Company expects that it would make annual maintenance payments of approximately $23,000 per year for the life of the Velardeña mine. If the Company continues to evaluate development opportunities at the El Quevar project, the Company expects that it would make annual maintenance payments of approximately $30,000 per year for the life of the El Quevar mine.
Payments associated with other exploration concessions the Company owns are not included because the Company has not completed exploration work on these concessions. Exploration success is historically low and the Company has the right to terminate the payments and release the concessions at any time.
Contingencies
No loss contingencies were recorded at December 31, 2019 and December 31, 2018.</t>
  </si>
  <si>
    <t>Foreign Currency</t>
  </si>
  <si>
    <t>22. Foreign Currency
The Company conducts exploration and mining activities primarily in Mexico and Argentina, and gains and losses on foreign currency transactions are related to those activities. The Company’s functional currency is the U.S. dollar but certain transactions are conducted in the local currencies resulting in foreign currency transaction gains or losses.</t>
  </si>
  <si>
    <t>Segment Information</t>
  </si>
  <si>
    <t xml:space="preserve">23.
The Company’s sole activity is the mining, construction and exploration of mineral properties containing precious metals. The Company’s reportable segments are based upon the Company’s revenue producing activities and cash consuming activities. The Company reports two segments, one for its Velardeña Properties in Mexico and the other comprised of non-revenue producing activities including exploration, construction and general and administrative activities. Intercompany revenue and expense amounts have been eliminated within each segment in order to report on the basis that management uses internally for evaluating segment performance. The financial information relating to the Company’s segments is as follows:
Exploration, El
Quevar,
Costs
Depreciation,
Velardeña and
Applicable
Depletion and
Administrative
Pre-Tax
Capital
The Year ended December 31, 2019
Revenue
to Sales
Amortization
Expense
(Income)/Loss
Total Assets
Expenditures
(in thousands)
Velardeña Properties
$
7,730
$
2,377
$
796
$
2,538
$
(4,301)
$
8,069
$
11
Corporate, Exploration &amp; Other
—
—
302
8,993
9,652
5,288
27
$
7,730
$
2,377
$
1,098
$
11,531
$
5,351
$
13,357
$
38
The Year ended December 31, 2018
Velardeña Properties
$
7,217
$
2,289
$
816
$
2,362
$
(1,320)
$
5,699
$
79
Corporate, Exploration &amp; Other
—
—
355
8,057
3,252
6,945
73
$
7,217
$
2,289
$
1,171
$
10,419
$
1,932
$
12,644
$
152
All of the revenue for the two years presented was from the Company's Velardeña Properties in Mexico (see Note 18) and was all attributable to the lease of the oxide plant. </t>
  </si>
  <si>
    <t>Related Party Transactions</t>
  </si>
  <si>
    <t>24.
The following sets forth information regarding transactions between the Company (and its subsidiaries) and its officers, directors and significant stockholders.
Administrative Services:
Beginning in August 2016, the Company began providing limited accounting and other administrative services to Minera Indé, an indirect subsidiary of Sentient. The services are provided locally in Mexico by the administrative staff at the Company’s Velardeña Properties. The Company charges Minera Indé $15,000 per month for the services, which provides reimbursement to the Company for its costs incurred plus a small profit margin. Amounts received under the arrangement reduce costs incurred for the care and maintenance of the Velardeña Properties and allows the Company to maintain a larger more experienced staff at the Velardeña Properties to support the oxide plant lease and potential future mining or processing activities. The Company’s Board of Directors and Audit Committee approved the agreement. For each of the years ended December 31, 2019 and 2018 the Company charged Minera Indé approximately $180,000 for services, offsetting costs that are recorded in “ Velardeña shutdown and care and maintenance ” in the Consolidated Statements of Operations and Comprehensive Loss.</t>
  </si>
  <si>
    <t>Summary of Significant Accounting Policies (Policies)</t>
  </si>
  <si>
    <t>Basis of accounting</t>
  </si>
  <si>
    <t>The Company’s consolidated financial statements have been prepared in accordance with U.S. GAAP. The preparation of the Company’s consolidated financial statements requires management to make estimates and assumptions that affect the reported amounts of assets and liabilities and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ized material and related future metals prices that are the basis for future cash flow estimates utilized in impairment calculations; depreciation, depletion and amortization calculations; environmental reclamation and closure obligations; valuation allowances for deferred tax assets and the fair value of financial instruments. The Company based its estimates on historical experience and on various other assumptions that are believed to be reasonable under the circumstances. Actual results may differ significantly from these estimates under different assumptions or conditions.</t>
  </si>
  <si>
    <t>Basis of consolidation</t>
  </si>
  <si>
    <t>a.
All of the Company’s consolidated subsidiaries are 100% owned and as such the Company does not have a noncontrolling interest in any of its subsidiaries. All intercompany transactions and balances have been eliminated at consolidation.</t>
  </si>
  <si>
    <t>Translation of foreign currencies</t>
  </si>
  <si>
    <t xml:space="preserve">b.
Substantially all expenditures and sales are made in U.S. dollars. Accordingly, the Company and its subsidiaries use the U.S. dollar as their functional and reporting currency. </t>
  </si>
  <si>
    <t>c.
The Company considers all highly liquid investments with a maturity of three months or less when purchased to be cash equivalents.</t>
  </si>
  <si>
    <t>Inventories</t>
  </si>
  <si>
    <t>d.
Materials and supplies inventories are valued at the lower of average cost or net realizable value. Cost includes applicable taxes and freight. The Company routinely counts and evaluates its material and supplies to determine the existence of any obsolete stock that is subject to impairment.</t>
  </si>
  <si>
    <t>Mining properties, exploration and development costs</t>
  </si>
  <si>
    <t xml:space="preserve">e.
The Company expenses general prospecting costs and the costs of acquiring and exploring unevaluated mineral properties. When a mineral property is determined to have proven and probable reserves, subsequent development costs are capitalized to mineral properties. For acquired mineral properties with proven and probable reserves, the Company capitalizes acquisition costs and subsequent development costs. When mineral properties are developed and operations commence, capitalized costs are charged to operations using the units-of-production method over proven and probable reserves. Upon abandonment or sale of a mineral property, all capitalized costs relating to the specific property are written off in the period abandoned or sold and a gain or loss is recognized in the accompanying Consolidated Statements of Operations and Comprehensive Loss.
As discussed in Note 1, the Company is considered an exploration stage company under the criteria set forth by the SEC since it has not yet demonstrated the existence of proven or probable reserves at any of the Company’s properties. As such, during the periods prior to November 2016 when the Company suspended mining and processing activities, the Company expensed costs as incurred related to extraction of mineralized material at the Velardeña Properties.
On a quarterly basis the Company evaluates its exploration properties to determine if they meet the Company’s minimum requirements for continued evaluation. The rights to the properties that do not meet the minimum requirements are relinquished and the carrying values, if any, are written off and reflected in “Other operating income, net” on the accompanying Consolidated Statements of Operations and Comprehensive Loss. </t>
  </si>
  <si>
    <t>Property, plant and equipment and long lived asset impairment</t>
  </si>
  <si>
    <t>f.
Buildings are depreciated using the straight–line method over the estimated useful lives of 30 to 40 years or the life of the mine whichever is shorter. Mining equipment and machinery, excluding the plant, are depreciated using the straight-line method over useful lives of three to eight years or the lease period, whichever is shorter. Mineral properties and the plant are depreciated using units of production based on estimated mineralized material. Other furniture and equipment are depreciated using the straight-line method over estimated useful lives of three to five years.
As discussed above, the Company does not have any properties with proven or probable reserves.
Property, plant and equipment are recorded at cost and per the guidance of ASC 360 the Company assesses the recoverability of its property, plant and equipment, including goodwill, whenever events or changes in circumstances indicate that the carrying value of the assets may not be recoverable. If the sum of estimated future net cash flows on an undiscounted basis is less than the carrying amount of the related asset, impairment is considered to exist. The related impairment loss is measured by comparing estimated future net cash flows on a discounted basis or by comparing other market indicators to the carrying amount of the asset.
The Company evaluated its remaining long lived assets at December 31, 2019 and 2018, and determined that no impairment was required.</t>
  </si>
  <si>
    <t>Asset Retirement Obligations</t>
  </si>
  <si>
    <t>g.
The Company records asset retirement obligations (“ARO”) in accordance with ASC 410, “Asset Retirement and Environmental Obligations” (“ASC 410”), which establishes a uniform methodology for accounting for estimated reclamation and abandonment costs. According to ASC 410, the fair value of an ARO is recognized in the period in which it is incurred if a reasonable estimate of fair value can be made. An offsetting asset retirement cost (“ARC”) is capitalized as part of the carrying value of the assets with which it is associated, and depreciated over the useful life of the asset (see Note 13).
The Company prepares estimates of the timing and amount of expected cash flows when an ARO is incurred. The fair value of the ARO is measured by discounting the expected cash flows using a discount rate that reflects the credit adjusted risk-free rate of interest. The Company records the fair value of an ARO when it is incurred and layer adjustments of the ARO are recorded as an adjustment to the corresponding ARC. The ARO is adjusted to reflect the passage of time (accretion cost) calculated by applying the discount rate implicit in the initial fair value measurement to the beginning-of-period carrying amount of the ARO. The Company records accretion costs to expense as incurred.</t>
  </si>
  <si>
    <t>Value Added Taxes</t>
  </si>
  <si>
    <t xml:space="preserve">h.
The Company pays value added tax (“VAT”) in Mexico as well as other countries, primarily related to exploration projects. The amounts are generally charged to expense as incurred because of the uncertainty of recoverability. </t>
  </si>
  <si>
    <t>Stock compensation</t>
  </si>
  <si>
    <t>j
Stock based compensation costs are recognized per the guidance of ASC 718, “Compensation — Stock Compensation” (“ASC 718”), using a graded vesting attribution method whereby costs are recognized over the requisite service period for each separately vesting portion of the award (see Note 17). Stock grants are valued at their grant date at fair value which in the case of options requires the use of the Black-Scholes option pricing model. Per ASC 718 the grants may be classified as equity grants or liability grants depending on the terms of the grant.</t>
  </si>
  <si>
    <t>Leases</t>
  </si>
  <si>
    <t xml:space="preserve">k.
Effective January 1, 2019 the Company adopted ASU 2016-02 and ASU No. 2018-11, which requires lessees to recognize a right-of-use asset and a lease liability for all leases with terms greater than twelve months. Leases will be classified as either finance or operating, with classification affecting the pattern of expense recognition in the income statement (see Note 5). </t>
  </si>
  <si>
    <t>Net income (loss) per Share of Common Stock</t>
  </si>
  <si>
    <t>l.
Basic income (loss) per share is computed by dividing net income (loss) available to holders of the Company’s Common Stock by the weighted average number of shares of Common Stock outstanding for the period. Diluted income (loss) per share reflects the potential dilution that would occur if securities or other contracts to issue Common Stock were exercised or converted into Common Stock.
At December 31, 2019 and 2018, all potentially dilutive shares were excluded from the computation of diluted earnings per share because to include them would have been anti-dilutive.</t>
  </si>
  <si>
    <t>Comprehensive Income (Loss)</t>
  </si>
  <si>
    <t>m.
Comprehensive income (loss) is defined as all changes in equity (deficit), exclusive of transactions with stockholders, such as capital investments. Comprehensive income (loss) includes net income (loss) and changes in certain assets and liabilities that are reported directly in equity.
During the first quarter 2018 the Company adopted ASU No. 2016-01, “Recognition and Measurement of Financial Assets and Financial Liabilities” (“ASU 2016-01”), which amended its accounting treatment for the recognition, measurement, presentation and disclosure of certain financial assets. ASU 2016-01 requires equity investments that have a readily determinable fair value to be measured at fair value through net income. Previously, entities would recognize changes in fair value of available-for-sale equity securities in other comprehensive income and would recognize in net income impairment losses that were other-than-temporary. There will no longer be an available-for-sale classification (with changes in fair value reported in other comprehensive income) for equity securities with readily determinable fair values. The Company recognized retrospectively the cumulative effect of initially adopting ASU 2016-01 (see Note 5). Accordingly, the Company did not recognize any other comprehensive income or loss for the periods ended December 31, 2018 and 2019.</t>
  </si>
  <si>
    <t>n.
The Company accounts for income taxes in accordance with the provisions of ASC 740, “Income Taxes” (“ASC 740”), on a tax jurisdictional basis. The Company files United States and certain other foreign country income tax returns, and pays taxes reasonably determined to be due.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classifies income tax related interest and penalties as income tax expense.</t>
  </si>
  <si>
    <t>Recently Adopted Standards</t>
  </si>
  <si>
    <t>o.
During the first quarter 2019 the Company adopted ASU 2016-02, “Leases” (“ASU 2016-02”) and ASU No. 2018-11 “Leases (Topic 842)” (“ASU 2018-11”), which require lessees to recognize a right-of-use asset and a lease liability for all leases with terms greater than twelve months. Leases will be classified as either finance or operating, with classification affecting the pattern of expense recognition in the income statement. For a lessor, the accounting applied is largely unchanged from previous guidance. The Company currently leases administrative offices in the U.S. and in several foreign locations under lease agreements that typically exceed one year. The Company has elected the modified retrospective method of adopting ASU 2016-02 (see Note 5).
During the first quarter 2018 the Company adopted ASU No. 2016-01, “Recognition and Measurement of Financial Assets and Financial Liabilities” (“ASU 2016-01”), which amended its accounting treatment for the recognition, measurement, presentation and disclosure of certain financial assets. ASU 2016-01 requires equity investments that have a readily determinable fair value to be measured at fair value through net income. Previously, entities would recognize changes in fair value of available-for-sale equity securities in other comprehensive income and would recognize in net income impairment losses that were other-than-temporary. There will no longer be an available-for-sale classification (with changes in fair value reported in other comprehensive income) for equity securities with readily determinable fair values. The Company recognized retrospectively the cumulative effect of initially adopting ASU 2016-01 (see Note 5).
During the first quarter 2018 the Company adopted ASU 2016-08, “Revenue from Contracts with Customers (Topic 606): Principal versus Agent Considerations (Reporting Revenue Gross versus Net)” (“ASU 2016-08”), which clarifies principal versus agent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The adoption of ASU 2016-08 during the first quarter 2018, did not result in a material impact on its consolidated financial position or results of operations or the requirement for retrospective reporting.
During the first quarter 2018 the Company adopted ASU No. 2014-09, “Revenue from Contracts with Customers (Topic 606)” (“ASU 2014-09”) which was issued by the Financial Accounting Standards Board (“FASB”) in May 2014. The Company also adopted ASU No. 2017-05, “Other Income (Subtopic 310-20)” (“ASU 2017-05”), which was issued by the FASB in February 2017 clarifying the scope of Subtopic 610-20, which was originally issued as part of ASU 2014-09. ASU 2014-09 outlines a single comprehensive model for entities to use in accounting for revenue arising from contracts with customers and supersedes most current revenue recognition guidance, including industry-specific guidance. In addition, the guidance requires improved disclosures to help users of financial statements better understand the nature, amount, timing and uncertainty of revenue that is recognized and the related cash flows. The Company has elected the modified retrospective method of adopting ASU 2014 (see Note 5).</t>
  </si>
  <si>
    <t>Recently Issued Pronouncements</t>
  </si>
  <si>
    <t>p.
In June 2016, the FASB issued ASU No. 2016-13, “Financial Instruments - Credit Losses (Topic 326): Measurement of Credit Losses on Financial Instruments” (“ASU 2016-13”). ASU 2016-13 modifies the impairment model to utilize an expected loss methodology in place of the currently used incurred loss methodology, which will result in the more timely recognition of losses. ASU 2016-13 will be effective for the Company as of January 1, 2020. As the Company’s principle credit risk is related to its Lease Receivables the Company does not expect the adoption of this update to result in a material impact on its consolidated financial position or results of operations.</t>
  </si>
  <si>
    <t>Cash and Cash Equivalents and Short-Term Investments (Tables)</t>
  </si>
  <si>
    <t>Schedule of short term-investments</t>
  </si>
  <si>
    <t>Estimated
Carrying
December 31, 2018
Cost
Fair Value
Value
(in thousands)
Investments:
Short-term:
Trading securities
$
275
$
330
$
330
Total trading securities
275
330
330
Total short term
$
275
$
330
$
330</t>
  </si>
  <si>
    <t>Prepaid Expenses and Other Assets (Tables)</t>
  </si>
  <si>
    <t>Schedule of prepaid expenses and other current assets</t>
  </si>
  <si>
    <t>December 31,
December 31,
2019
2018
(in thousands)
Prepaid insurance
$
494
$
358
Recoupable deposits and other
175
275
$
669
$
633</t>
  </si>
  <si>
    <t>Inventories, net (Tables)</t>
  </si>
  <si>
    <t>Schedule of inventories at the Velardena Properties</t>
  </si>
  <si>
    <t>December 31,
December 31,
2019
2018
(in thousands)
Material and supplies
$
231
$
$
231
$
229</t>
  </si>
  <si>
    <t>Property, Plant and Equipment, Net (Tables)</t>
  </si>
  <si>
    <t>Schedule of components of property, plant and equipment</t>
  </si>
  <si>
    <t>December 31,
December 31,
2019
2018
(in thousands)
Mineral properties
$
9,353
$
9,353
Exploration properties
2,518
2,518
Royalty properties
200
200
Buildings
3,755
4,278
Mining equipment and machinery
16,049
16,024
Other furniture and equipment
884
888
Asset retirement cost
866
866
33,625
34,127
Less: Accumulated depreciation and amortization
(27,594)
(27,018)
$
6,031
$
7,109</t>
  </si>
  <si>
    <t>Other Long-Term Assets (Tables)</t>
  </si>
  <si>
    <t>Schedule of Other long-term assets</t>
  </si>
  <si>
    <t>December 31,
December 31,
2019
2018
(in thousands)
Deferred offering costs
$
511
$
569
Right of use assets
620
—
$
1,131
$
569</t>
  </si>
  <si>
    <t>Accounts Payable and Other Accrued Liabilities (Tables)</t>
  </si>
  <si>
    <t>Schedule of accounts payable and other accrued liabilities</t>
  </si>
  <si>
    <t>December 31,
December 31,
2019
2018
(in thousands)
Accounts payable and accruals
$
710
$
282
Accrued employee compensation and benefits
724
1,344
Value added tax payable
401
76
Income taxes payable
292
267
$
2,127
$
1,969</t>
  </si>
  <si>
    <t>Asset Retirement and Reclamation Liabilities (Tables)</t>
  </si>
  <si>
    <t>Summary of activity in the Velardena Properties ARO</t>
  </si>
  <si>
    <t>Year Ended
December 31,
2019
2018
(in thousands)
Beginning balance
$
2,660
$
2,448
Changes in estimates, and other
(60)
2
Accretion expense
225
210
Ending balance
$
2,825
$
2,660</t>
  </si>
  <si>
    <t>Other Liabilities (Tables)</t>
  </si>
  <si>
    <t>Other Liabilities, Current</t>
  </si>
  <si>
    <t>Schedule of other current liabilities</t>
  </si>
  <si>
    <t>Year Ended
December 31,
2019
2018
(in thousands)
Autlán refundable deposit
$
1,251
$
—
Premium financing
455
—
Office lease liability
118
12
$
1,824
$
12</t>
  </si>
  <si>
    <t>Fair Value Measurements (Tables)</t>
  </si>
  <si>
    <t>Schedule of financial assets and liabilities at fair value by respective level of the fair value hierarchy</t>
  </si>
  <si>
    <t>Level 1
Level 2
Level 3
Total
(in thousands)
At December 31, 2019
Assets:
Cash and cash equivalents
$
4,593
$
—
$
—
$
4,593
Derivative at fair value
—
—
254
254
$
4,593
$
—
$
254
$
4,847
At December 31, 2018
Assets:
Cash and cash equivalents
$
3,293
$
—
$
—
$
3,293
Short-term investments
330
—
—
330
$
3,623
$
—
$
—
$
3,623</t>
  </si>
  <si>
    <t>Income Taxes (Tables)</t>
  </si>
  <si>
    <t>Schedule of the provision for income taxes</t>
  </si>
  <si>
    <t>For the Year Ended December 31,
2019
2018
CURRENT TAXES:
(in thousands)
United States
$
—
$
—
Other Countries
35
13
$
35
$
13
DEFERRED TAXES:
United States
$
—
$
—
Other Countries
—
—
$
—
$
—
Total income tax provision
$
35
$
13</t>
  </si>
  <si>
    <t>Schedule of income (loss) from operations before income taxes by country</t>
  </si>
  <si>
    <t>For the Year Ended December 31,
2019
2018
(in thousands)
United States
$
(7,373)
$
(1,930)
Other Countries
2,022
(2)
$
(5,351)
$
(1,932)</t>
  </si>
  <si>
    <t>Summary of reconciliation of the provision for income taxes computed at the statutory rate to the provision for income taxes</t>
  </si>
  <si>
    <t>For Year Ended December 31,
2019
2018
(in thousands)
Tax expense (benefit) at U.S. rate of 21%
$
(1,124)
$
(406)
Other adjustments:
Rate differential of other jurisdictions
292
67
Effects of foreign earnings
(937)
(455)
Change in valuation allowance
(78)
(16,142)
Provision to tax return true-ups
(24)
(2,012)
Exchange rate changes on deferred tax assets
1,340
5,891
GILTI inclusion
537
—
Inflation adjustment on net operating losses
(1,183)
(550)
Expired net operating losses
1,138
13,669
Other
74
(49)
Income tax provision
$
35
$
13</t>
  </si>
  <si>
    <t>Schedule of components of the deferred tax assets and deferred tax liabilities</t>
  </si>
  <si>
    <t>For the year ended
December 31,
2019
2018
(in thousands)
Deferred tax assets:
Net operating loss carryforwards
$
112,553
$
117,665
Stock-based compensation
671
593
Property, plant and equipment
2,940
3,284
Other
2,985
2,809
119,149
124,351
Less: Valuation allowance
(118,283)
(123,652)
Total deferred tax assets
866
699
Deferred tax liabilities:
Property, plant and equipment
(686)
(699)
Other
(180)
—
Total deferred tax liabilities
(866)
(699)
Net deferred tax asset (liability)
$
—
$
—</t>
  </si>
  <si>
    <t>Schedule of reconciliation of the beginning and ending amount of gross unrecognized tax benefits</t>
  </si>
  <si>
    <t>The Year Ended December 31,
2019
2018
(in thousands)
Gross unrecognized tax benefits at beginning of period
$
373
$
586
Increases for tax positions taken during prior years
—
—
Decreases relating to settlements with taxing authorities
—
—
Reductions due to lapse of statute of limitations
(104)
(213)
Gross unrecognized tax benefits at end of period
$
269
$
373</t>
  </si>
  <si>
    <t>Equity (Tables)</t>
  </si>
  <si>
    <t>Schedule of status of the restricted stock grants issued under the Equity Plan</t>
  </si>
  <si>
    <t>The Year Ended December 31,
2019
2018
Weighted
Weighted
Average Grant
Average
Date Fair
Grant Date
Number of
Value Per
Number of
Fair Value
Restricted Stock Grants
Shares
Share
Shares
Per Share
Outstanding at beginning of period
340,001
$
0.45
203,334
$
0.55
Granted during the period
312,000
0.26
280,000
0.37
Restrictions lifted during the period
(333,998)
0.41
(143,333)
0.44
Forfeited during the period
—
—
—
—
Outstanding at end of period
318,003
$
0.30
340,001
$
0.45</t>
  </si>
  <si>
    <t>Schedule of status of the stock option grants issued under the Equity Plan</t>
  </si>
  <si>
    <t>The Year Ended December 31,
2019
2018
Weighted
Weighted
Average
Average
Exercise
Exercise
Number of
Price Per
Number of
Price Per
Equity Plan Options
Shares
Share
Shares
Share
Outstanding at beginning of period
30,310
$
8.06
40,310
$
8.05
Granted during the period
—
—
—
—
Forfeited or expired during period
—
$
—
(10,000)
8.00
Exercised during period
—
—
—
—
Outstanding at end of period
30,310
$
8.06
30,310
$
8.06
Exercisable at end of period
30,310
$
8.06
30,310
$
8.06
Granted and vested
30,310
$
8.06
30,310
$
8.06</t>
  </si>
  <si>
    <t>Schedule of restricted stock units</t>
  </si>
  <si>
    <t>The Year Ended December 31,
2019
2018
Weighted
Weighted
Average Grant
Average
Date Fair
Grant Date
Number of
Value Per
Number of
Fair Value
Restricted Stock Units
Shares
Share
Shares
Per Share
Outstanding at beginning of period
2,230,038
$
0.93
1,887,317
$
1.16
Granted during the period
600,000
0.24
600,000
0.42
Restrictions lifted during the period
—
—
(257,279)
1.44
Forfeited during the period
—
—
—
—
Outstanding at end of period
2,830,038
$
0.78
2,230,038
$
0.93</t>
  </si>
  <si>
    <t>Summary of the status of the Company's common stock warrants</t>
  </si>
  <si>
    <t>The Year Ended December 31,
2019
2018
Weighted
Weighted
Number of
Average Exercise
Number of
Average Exercise
Underlying
Price Per
Underlying
Price Per
Common Stock Warrants
Shares
Share
Shares
Share
Outstanding at beginning of period
11,517,696
$
0.81
11,478,172
$
0.81
Granted during the period:
Series A warrants
8,653,846
0.35
—
—
Dilution adjustment
168,669
0.80
39,524
0.87
Expired during period
(5,686,365)
0.80
—
—
Exchanged during the period:
May 2016 warrants
(4,500,000)
0.75
—
Series B warrants
4,500,000
0.35
—
Exercised during period
—
—
—
Outstanding at end of period
14,653,846
$
0.39
11,517,696
$
0.81</t>
  </si>
  <si>
    <t>Cash flow information (Tables)</t>
  </si>
  <si>
    <t>Schedule of reconciliation of net loss for the period to cash used in operations</t>
  </si>
  <si>
    <t>Year Ended December 31,
2019
2018
(in thousands)
Cash flows from operating activities:
Net loss
$
(5,386)
$
(1,945)
Adjustments to reconcile net loss to net cash used in operating activities:
Depreciation and amortization
1,098
1,171
Accretion of asset retirement obligation
225
163
Loss (gain) on trading securities
217
(92)
Asset write off
19
13
Gain on reduction of asset retirement obligation
(63)
—
Gain on sale of assets
(3,144)
(5,144)
Stock compensation
782
226
Changes in operating assets and liabilities from continuing operations:
Decrease (increase) in lease receivable
33
(167)
(Increase) decrease in prepaid expenses and other assets
(37)
549
(Increase) decrease in inventories
(2)
13
Increase in derivative at fair value
(254)
—
Increase in other long term assets
(562)
(432)
(Decrease) increase in reclamation liability
(5)
24
Increase in accounts payable and accrued liabilities
514
236
Decrease in deferred revenue
(128)
(292)
Increase in other current liabilities
1,811
—
Increase (decrease) in other long term liabilities
484
(34)
Other
3
—
Net cash used in operating activities
$
(4,395)
$
(5,711)</t>
  </si>
  <si>
    <t>Commitments and Contingencies (Tables)</t>
  </si>
  <si>
    <t>Schedule of non-cancellable operating lease commitments</t>
  </si>
  <si>
    <t>2020
2021
2022
2023
2024
Thereafter
El Quevar mining concessions (estimated)
$
30
$
30
$
30
$
30
$
30
$
—
Velardeña mining concessions (estimated)
$
23
$
23
$
23
$
23
$
23
$
—
Office space
$
161
$
166
$
158
$
151
$
110
$
9</t>
  </si>
  <si>
    <t>Segment Information (Tables)</t>
  </si>
  <si>
    <t>Schedule of financial information relating to discontinued operations and continuing operations</t>
  </si>
  <si>
    <t>Exploration, El
Quevar,
Costs
Depreciation,
Velardeña and
Applicable
Depletion and
Administrative
Pre-Tax
Capital
The Year ended December 31, 2019
Revenue
to Sales
Amortization
Expense
(Income)/Loss
Total Assets
Expenditures
(in thousands)
Velardeña Properties
$
7,730
$
2,377
$
796
$
2,538
$
(4,301)
$
8,069
$
11
Corporate, Exploration &amp; Other
—
—
302
8,993
9,652
5,288
27
$
7,730
$
2,377
$
1,098
$
11,531
$
5,351
$
13,357
$
38
The Year ended December 31, 2018
Velardeña Properties
$
7,217
$
2,289
$
816
$
2,362
$
(1,320)
$
5,699
$
79
Corporate, Exploration &amp; Other
—
—
355
8,057
3,252
6,945
73
$
7,217
$
2,289
$
1,171
$
10,419
$
1,932
$
12,644
$
152</t>
  </si>
  <si>
    <t>Nature of Operations (Details) $ / shares in Units, shares in Millions</t>
  </si>
  <si>
    <t>Dec. 09, 2019USD ($)</t>
  </si>
  <si>
    <t>Dec. 03, 2019$ / item</t>
  </si>
  <si>
    <t>Dec. 02, 2019$ / item</t>
  </si>
  <si>
    <t>Dec. 01, 2019$ / item</t>
  </si>
  <si>
    <t>Jun. 26, 2019USD ($)propertysubsidiary</t>
  </si>
  <si>
    <t>Aug. 02, 2017USD ($)$ / sharesshares</t>
  </si>
  <si>
    <t>Dec. 31, 2019USD ($)property</t>
  </si>
  <si>
    <t>Dec. 31, 2018USD ($)</t>
  </si>
  <si>
    <t>Shutdown and care and maintenance costs</t>
  </si>
  <si>
    <t>Variable fee (per tonne) | $ / item</t>
  </si>
  <si>
    <t>Payments to acquire property</t>
  </si>
  <si>
    <t>Remaining deposits payable</t>
  </si>
  <si>
    <t>Number of exploration properties | property</t>
  </si>
  <si>
    <t>Agreement</t>
  </si>
  <si>
    <t>Deposit liability</t>
  </si>
  <si>
    <t>Effective interest rate (as a percent)</t>
  </si>
  <si>
    <t>3.00%</t>
  </si>
  <si>
    <t>Agreement termination period.</t>
  </si>
  <si>
    <t>90 days</t>
  </si>
  <si>
    <t>Repayments of deposits</t>
  </si>
  <si>
    <t>Investment interest rate (as a percent)</t>
  </si>
  <si>
    <t>11.00%</t>
  </si>
  <si>
    <t>Agreement | Autlan</t>
  </si>
  <si>
    <t>Number of assets Purchased | subsidiary</t>
  </si>
  <si>
    <t>Agreement | Autlan | Processing Plants</t>
  </si>
  <si>
    <t>Number of assets Purchased | property</t>
  </si>
  <si>
    <t>El Quevar Project</t>
  </si>
  <si>
    <t>Interest acquired (as a percent)</t>
  </si>
  <si>
    <t>100.00%</t>
  </si>
  <si>
    <t>Velardena properties</t>
  </si>
  <si>
    <t>Oxide Plant</t>
  </si>
  <si>
    <t>Proceeds from lease</t>
  </si>
  <si>
    <t>Renewal term</t>
  </si>
  <si>
    <t>2 years</t>
  </si>
  <si>
    <t>Expected lease proceeds</t>
  </si>
  <si>
    <t>Gross proceeds from common stock sale</t>
  </si>
  <si>
    <t>Common stock issued (in shares) | shares</t>
  </si>
  <si>
    <t>Sale price (in dollars per shares) | $ / shares</t>
  </si>
  <si>
    <t>Volume weighted average stock price period</t>
  </si>
  <si>
    <t>30 days</t>
  </si>
  <si>
    <t>Termination notice period</t>
  </si>
  <si>
    <t>150 days</t>
  </si>
  <si>
    <t>120 days</t>
  </si>
  <si>
    <t>Liquidity (Details) - USD ($) $ in Thousands</t>
  </si>
  <si>
    <t>Jun. 26, 2019</t>
  </si>
  <si>
    <t>Mar. 31, 2020</t>
  </si>
  <si>
    <t>Dec. 31, 2020</t>
  </si>
  <si>
    <t>Dec. 31, 2017</t>
  </si>
  <si>
    <t>Other exploration and property holding costs</t>
  </si>
  <si>
    <t>Exploration expenditures</t>
  </si>
  <si>
    <t>General and administrative expenses</t>
  </si>
  <si>
    <t>Increase in cash inflows</t>
  </si>
  <si>
    <t>Reduction in working capital</t>
  </si>
  <si>
    <t>Net operating margin</t>
  </si>
  <si>
    <t>Net proceeds from the sale of the Company’s common stock</t>
  </si>
  <si>
    <t>Income tax payments due</t>
  </si>
  <si>
    <t>Cash Resources</t>
  </si>
  <si>
    <t>Subsequent Event [Member]</t>
  </si>
  <si>
    <t>Forecast</t>
  </si>
  <si>
    <t>Project expenditures</t>
  </si>
  <si>
    <t>Forecast | Canada</t>
  </si>
  <si>
    <t>Penoles</t>
  </si>
  <si>
    <t>Maintenance and property holding costs</t>
  </si>
  <si>
    <t>El Quevar Project | Forecast</t>
  </si>
  <si>
    <t>LPC Program | Forecast</t>
  </si>
  <si>
    <t>Santa Maria property | Forecast</t>
  </si>
  <si>
    <t>Sale of an investment</t>
  </si>
  <si>
    <t>Sand Canyon [Member] | Forecast</t>
  </si>
  <si>
    <t>IPO</t>
  </si>
  <si>
    <t>Golden Tag</t>
  </si>
  <si>
    <t>Sale of miscellaneous assets</t>
  </si>
  <si>
    <t>Electrum | Velardena properties | Forecast</t>
  </si>
  <si>
    <t>Autlan</t>
  </si>
  <si>
    <t>Deposits received</t>
  </si>
  <si>
    <t>Autlan | Forecast</t>
  </si>
  <si>
    <t>Autlan | Agreement</t>
  </si>
  <si>
    <t>Correction of Immaterial Error – Income Taxes (Details) - USD ($)</t>
  </si>
  <si>
    <t>Jan. 01, 2019</t>
  </si>
  <si>
    <t>Jan. 01, 2018</t>
  </si>
  <si>
    <t>Quantifying Misstatement in Current Year Financial Statements [Line Items]</t>
  </si>
  <si>
    <t>Default In Tax Payments | Cumulative Effect Adjustment</t>
  </si>
  <si>
    <t>Summary of Significant Accounting Policies (Details) - USD ($) $ in Thousands</t>
  </si>
  <si>
    <t>Ownership percentage of subsidiaries</t>
  </si>
  <si>
    <t>Impairment of Long-Lived Assets Held-for-use</t>
  </si>
  <si>
    <t>Buildings | Minimum</t>
  </si>
  <si>
    <t>Other Current Liabilities</t>
  </si>
  <si>
    <t>Useful life</t>
  </si>
  <si>
    <t>30 years</t>
  </si>
  <si>
    <t>Buildings | Maximum</t>
  </si>
  <si>
    <t>40 years</t>
  </si>
  <si>
    <t>Mining equipment and machinery | Minimum</t>
  </si>
  <si>
    <t>3 years</t>
  </si>
  <si>
    <t>Mining equipment and machinery | Maximum</t>
  </si>
  <si>
    <t>8 years</t>
  </si>
  <si>
    <t>Other furniture and equipment | Minimum</t>
  </si>
  <si>
    <t>Other furniture and equipment | Maximum</t>
  </si>
  <si>
    <t>5 years</t>
  </si>
  <si>
    <t>Change in Accounting Principle - Leases (Details) - USD ($)</t>
  </si>
  <si>
    <t>Nov. 30, 2019</t>
  </si>
  <si>
    <t>Term of operating lease</t>
  </si>
  <si>
    <t>5 years 8 months</t>
  </si>
  <si>
    <t>COLORADO</t>
  </si>
  <si>
    <t>Right of use assets</t>
  </si>
  <si>
    <t>Lease liability</t>
  </si>
  <si>
    <t>Future lease payments discount rate</t>
  </si>
  <si>
    <t>9.50%</t>
  </si>
  <si>
    <t>Mexico and Argentina</t>
  </si>
  <si>
    <t>Mexico</t>
  </si>
  <si>
    <t>4 years</t>
  </si>
  <si>
    <t>Argentina</t>
  </si>
  <si>
    <t>Change in Accounting Principle - Other Income Related to the Sale of Exploration Properties (Details) - USD ($)</t>
  </si>
  <si>
    <t>3 Months Ended</t>
  </si>
  <si>
    <t>Mar. 31, 2018</t>
  </si>
  <si>
    <t>Gain on sale of assets</t>
  </si>
  <si>
    <t>Trading securities</t>
  </si>
  <si>
    <t>Available for sale equity unrealized losses</t>
  </si>
  <si>
    <t>Retained earnings and other comprehensive income adjustment</t>
  </si>
  <si>
    <t>Trading securities gain</t>
  </si>
  <si>
    <t>ASU 2017-11 Earnings Per Share</t>
  </si>
  <si>
    <t>Sale, not discontinued operations | Zacatecas</t>
  </si>
  <si>
    <t>Total consideration</t>
  </si>
  <si>
    <t>Sale, not discontinued operations | Zacatecas | ASU 2014-09 Revenue from Contracts with Customers</t>
  </si>
  <si>
    <t>Sale, not discontinued operations | Cumulative Effect Adjustment | Zacatecas | ASU 2014-09 Revenue from Contracts with Customers</t>
  </si>
  <si>
    <t>Cash and Cash Equivalents and Short-term Investments (Details) - USD ($)</t>
  </si>
  <si>
    <t>Sep. 30, 2019</t>
  </si>
  <si>
    <t>Dec. 31, 2016</t>
  </si>
  <si>
    <t>Dec. 31, 2015</t>
  </si>
  <si>
    <t>Investments:</t>
  </si>
  <si>
    <t>Trading securities, cost</t>
  </si>
  <si>
    <t>Total short term, cost</t>
  </si>
  <si>
    <t>Total short term</t>
  </si>
  <si>
    <t>Financial institutions minimum net worth</t>
  </si>
  <si>
    <t>Investment shares held (in shares)</t>
  </si>
  <si>
    <t>Ownership in property (as a percent)</t>
  </si>
  <si>
    <t>10.00%</t>
  </si>
  <si>
    <t>Net proceeds from the sale of shares</t>
  </si>
  <si>
    <t>Loss on sale of shares</t>
  </si>
  <si>
    <t>Estimated Fair Value.</t>
  </si>
  <si>
    <t>Estimated Fair Value. | Trading securities</t>
  </si>
  <si>
    <t>Carrying Value.</t>
  </si>
  <si>
    <t>Carrying Value. | Trading securities</t>
  </si>
  <si>
    <t>San Diego | Golden Tag</t>
  </si>
  <si>
    <t>50.00%</t>
  </si>
  <si>
    <t>Prepaid Expenses and Other Assets (Details) - USD ($) $ in Thousands</t>
  </si>
  <si>
    <t>Prepaid insurance</t>
  </si>
  <si>
    <t>Recoupable deposits and other</t>
  </si>
  <si>
    <t>Inventories, net (Details) - USD ($) $ in Thousands</t>
  </si>
  <si>
    <t>Material and supplies</t>
  </si>
  <si>
    <t>Obsolescence allowance</t>
  </si>
  <si>
    <t>Derivative at Fair Value (Details)</t>
  </si>
  <si>
    <t>Dec. 31, 2019USD ($)</t>
  </si>
  <si>
    <t>Increase in derivatives</t>
  </si>
  <si>
    <t>Property, Plant and Equipment, Net (Details) - USD ($) $ in Thousands</t>
  </si>
  <si>
    <t>Property, plant and equipment</t>
  </si>
  <si>
    <t>Property, plant and equipment, gross</t>
  </si>
  <si>
    <t>Less: Accumulated depreciation and amortization</t>
  </si>
  <si>
    <t>Mineral properties</t>
  </si>
  <si>
    <t>Exploration properties</t>
  </si>
  <si>
    <t>Royalty properties</t>
  </si>
  <si>
    <t>Buildings</t>
  </si>
  <si>
    <t>Mining equipment and machinery</t>
  </si>
  <si>
    <t>Other furniture and equipment</t>
  </si>
  <si>
    <t>Asset retirement cost</t>
  </si>
  <si>
    <t>Property, Plant and Equipment, Net - Disposals (Details)</t>
  </si>
  <si>
    <t>Dec. 18, 2019USD ($)item</t>
  </si>
  <si>
    <t>Oct. 16, 2019USD ($)property</t>
  </si>
  <si>
    <t>Sep. 30, 2018USD ($)</t>
  </si>
  <si>
    <t>Feb. 28, 2018USD ($)</t>
  </si>
  <si>
    <t>Aug. 31, 2016USD ($)</t>
  </si>
  <si>
    <t>Dec. 31, 2017USD ($)</t>
  </si>
  <si>
    <t>Oct. 31, 2018USD ($)</t>
  </si>
  <si>
    <t>Jun. 30, 2018USD ($)</t>
  </si>
  <si>
    <t>Mar. 31, 2018USD ($)</t>
  </si>
  <si>
    <t>Option to purchase agreements, number of properties | property</t>
  </si>
  <si>
    <t>Magellan Gold Corporation [Member]</t>
  </si>
  <si>
    <t>Investment ownership percentage</t>
  </si>
  <si>
    <t>Period of options to purchase agreement</t>
  </si>
  <si>
    <t>Cash payments receivable</t>
  </si>
  <si>
    <t>Percent of royalty receipts of consideration</t>
  </si>
  <si>
    <t>6.50%</t>
  </si>
  <si>
    <t>Balance payment receivable</t>
  </si>
  <si>
    <t>Percentage of N S R royalty retained for balance of Mine's Life</t>
  </si>
  <si>
    <t>Sale, not discontinued operations | Penoles</t>
  </si>
  <si>
    <t>Proceeds from sale of properties</t>
  </si>
  <si>
    <t>Number of mining concessions | item</t>
  </si>
  <si>
    <t>Celaya | Sale, not discontinued operations</t>
  </si>
  <si>
    <t>Interest in joint venture (as a percent)</t>
  </si>
  <si>
    <t>20.00%</t>
  </si>
  <si>
    <t>40.00%</t>
  </si>
  <si>
    <t>Initial term of agreement</t>
  </si>
  <si>
    <t>Exploration expenditures in second three year of the agreement</t>
  </si>
  <si>
    <t>Term of second agreement</t>
  </si>
  <si>
    <t>Net profit interest</t>
  </si>
  <si>
    <t>Celaya | Sale, not discontinued operations | Execution of Assignment Agreement</t>
  </si>
  <si>
    <t>Celaya | Electrum | Sale, not discontinued operations</t>
  </si>
  <si>
    <t>Earn-in to be received</t>
  </si>
  <si>
    <t>80.00%</t>
  </si>
  <si>
    <t>60.00%</t>
  </si>
  <si>
    <t>Exploration expenditures in first three year of the agreement</t>
  </si>
  <si>
    <t>Additional interest in joint venture (as a percent)</t>
  </si>
  <si>
    <t>Contribution from additional expenditures required in the second three-year earn-in period (as a percent)</t>
  </si>
  <si>
    <t>Zacatecas | Sale, not discontinued operations</t>
  </si>
  <si>
    <t>Unearned performance obligation</t>
  </si>
  <si>
    <t>Receivable from sale</t>
  </si>
  <si>
    <t>Other Long-Term Assets (Details) - USD ($) $ in Thousands</t>
  </si>
  <si>
    <t>Deferred offering costs</t>
  </si>
  <si>
    <t>Other long-term assets</t>
  </si>
  <si>
    <t>Accounts Payable and Other Accrued Liabilities (Details) - USD ($)</t>
  </si>
  <si>
    <t>Accounts payable and accruals</t>
  </si>
  <si>
    <t>Accrued employee compensation and benefits</t>
  </si>
  <si>
    <t>Value added tax payable</t>
  </si>
  <si>
    <t>Income taxes payable</t>
  </si>
  <si>
    <t>Accrued vacation</t>
  </si>
  <si>
    <t>Withholding taxes and benefits payable</t>
  </si>
  <si>
    <t>VAT receivables offset against VAT payable</t>
  </si>
  <si>
    <t>KELTIP</t>
  </si>
  <si>
    <t>Corporate, Exploration &amp; Other</t>
  </si>
  <si>
    <t>Asset Retirement and Reclamation Liabilities (Details) - USD ($) $ in Thousands</t>
  </si>
  <si>
    <t>Jun. 30, 2012</t>
  </si>
  <si>
    <t>Mar. 31, 2012</t>
  </si>
  <si>
    <t>Summary of activity in the Velardena Operations ARO</t>
  </si>
  <si>
    <t>ARO, Beginning balance</t>
  </si>
  <si>
    <t>Accretion expense</t>
  </si>
  <si>
    <t>ARO, Ending balance</t>
  </si>
  <si>
    <t>Changes in estimates, and other</t>
  </si>
  <si>
    <t>Other Liabilities (Details)</t>
  </si>
  <si>
    <t>Dec. 31, 2019USD ($)installment</t>
  </si>
  <si>
    <t>Jun. 30, 2019USD ($)installment</t>
  </si>
  <si>
    <t>Jun. 26, 2019USD ($)</t>
  </si>
  <si>
    <t>Autlan refundable deposit</t>
  </si>
  <si>
    <t>Premium financing</t>
  </si>
  <si>
    <t>Office lease liability</t>
  </si>
  <si>
    <t>Repayment of refundable deposit</t>
  </si>
  <si>
    <t>Interest paid on refundable deposit</t>
  </si>
  <si>
    <t>Interest expense on refundable deposit</t>
  </si>
  <si>
    <t>General Liability</t>
  </si>
  <si>
    <t>Premium amount</t>
  </si>
  <si>
    <t>Number of payment | installment</t>
  </si>
  <si>
    <t>Premium interest rate</t>
  </si>
  <si>
    <t>5.74%</t>
  </si>
  <si>
    <t>Directors and Officers Liability Insurance</t>
  </si>
  <si>
    <t>Deferred liability</t>
  </si>
  <si>
    <t>Investment Interest Rate</t>
  </si>
  <si>
    <t>Fair value measurements (Details) - USD ($)</t>
  </si>
  <si>
    <t>Fair value measurements</t>
  </si>
  <si>
    <t>Fair value Assumptions</t>
  </si>
  <si>
    <t>Fair value adjustments to long lived assets</t>
  </si>
  <si>
    <t>Recurring</t>
  </si>
  <si>
    <t>Assets</t>
  </si>
  <si>
    <t>Recurring | Level 1</t>
  </si>
  <si>
    <t>Recurring | Level 3</t>
  </si>
  <si>
    <t>Non-recurring</t>
  </si>
  <si>
    <t>Income Taxes (Details) - USD ($) $ in Thousands</t>
  </si>
  <si>
    <t>CURRENT TAXES:</t>
  </si>
  <si>
    <t>Other Countries</t>
  </si>
  <si>
    <t>Total current taxes</t>
  </si>
  <si>
    <t>Income tax provision</t>
  </si>
  <si>
    <t>Income Taxes - Tax Expense (Details) - USD ($) $ in Thousands</t>
  </si>
  <si>
    <t>Income (loss) from continuing operations before income taxes</t>
  </si>
  <si>
    <t>United States</t>
  </si>
  <si>
    <t>Reconciliation of the provision for income taxes computed at the statutory rate to the provision for income taxes</t>
  </si>
  <si>
    <t>US rate (as a percent)</t>
  </si>
  <si>
    <t>21.00%</t>
  </si>
  <si>
    <t>Tax expense (benefit) at US rate of 21%</t>
  </si>
  <si>
    <t>Other adjustments:</t>
  </si>
  <si>
    <t>Rate differential of other jurisdictions</t>
  </si>
  <si>
    <t>Effects of foreign earnings</t>
  </si>
  <si>
    <t>Change in valuation allowance</t>
  </si>
  <si>
    <t>Provision to tax return true-ups</t>
  </si>
  <si>
    <t>Exchange rate changes on deferred tax assets</t>
  </si>
  <si>
    <t>GILTI inclusion</t>
  </si>
  <si>
    <t>Inflation adjustment on net operating losses</t>
  </si>
  <si>
    <t>Expired net operating losses</t>
  </si>
  <si>
    <t>Other</t>
  </si>
  <si>
    <t>Income Taxes - Deferred (Details) - USD ($) $ in Thousands</t>
  </si>
  <si>
    <t>Deferred tax assets:</t>
  </si>
  <si>
    <t>Net operating loss carryforwards</t>
  </si>
  <si>
    <t>Stock-based compensation</t>
  </si>
  <si>
    <t>Deferred tax assets, gross</t>
  </si>
  <si>
    <t>Less: Valuation allowance</t>
  </si>
  <si>
    <t>Total deferred tax assets</t>
  </si>
  <si>
    <t>Deferred tax liabilities:</t>
  </si>
  <si>
    <t>Total deferred tax liabilities</t>
  </si>
  <si>
    <t>Net deferred tax asset (liability)</t>
  </si>
  <si>
    <t>Corporate tax rate</t>
  </si>
  <si>
    <t>GILTI income</t>
  </si>
  <si>
    <t>Income Taxes - NOL Carryforwards (Details) - USD ($) $ in Thousands</t>
  </si>
  <si>
    <t>Operating Loss Carryforwards [Line Items]</t>
  </si>
  <si>
    <t>Valuation allowance offsetting the deferred tax assets</t>
  </si>
  <si>
    <t>SPAIN</t>
  </si>
  <si>
    <t>Other non-U.S. Countries</t>
  </si>
  <si>
    <t>US</t>
  </si>
  <si>
    <t>Velardena properties | Mexico</t>
  </si>
  <si>
    <t>Other Mexico activities | Mexico</t>
  </si>
  <si>
    <t>Income Taxes - Deferred tax expenses (Detail)</t>
  </si>
  <si>
    <t>Percentage of tax withholding</t>
  </si>
  <si>
    <t>5.00%</t>
  </si>
  <si>
    <t>Amount of tax with-held</t>
  </si>
  <si>
    <t>Interest on tax</t>
  </si>
  <si>
    <t>Income Taxes - Unrecognized Tax Benefits (Details) - USD ($) $ in Thousands</t>
  </si>
  <si>
    <t>Unrecognized tax benefits including estimated penalties and interest</t>
  </si>
  <si>
    <t>Reconciliation of the beginning and ending amount of gross unrecognized tax benefits</t>
  </si>
  <si>
    <t>Gross unrecognized tax benefits at beginning of period</t>
  </si>
  <si>
    <t>Reductions due to lapse of statute of limitations</t>
  </si>
  <si>
    <t>Gross unrecognized tax benefits at end of period</t>
  </si>
  <si>
    <t>Interest and penalties recognized in the statement of operations</t>
  </si>
  <si>
    <t>Interest and penalties accrued recognized in the statement of financial position</t>
  </si>
  <si>
    <t>Equity - Issue and Conversion (Details) - USD ($)</t>
  </si>
  <si>
    <t>Jul. 17, 2019</t>
  </si>
  <si>
    <t>May 09, 2018</t>
  </si>
  <si>
    <t>Feb. 26, 2020</t>
  </si>
  <si>
    <t>Jun. 07, 2018</t>
  </si>
  <si>
    <t>Series A Warrants</t>
  </si>
  <si>
    <t>Exercise price</t>
  </si>
  <si>
    <t>Expiration term of warrant</t>
  </si>
  <si>
    <t>Warrants issued</t>
  </si>
  <si>
    <t>Expected volatility (as a percent)</t>
  </si>
  <si>
    <t>95.00%</t>
  </si>
  <si>
    <t>Risk-free rate (as a percent)</t>
  </si>
  <si>
    <t>1.90%</t>
  </si>
  <si>
    <t>Series B Warrants</t>
  </si>
  <si>
    <t>Incremental fair value of warrants</t>
  </si>
  <si>
    <t>88.00%</t>
  </si>
  <si>
    <t>ATM Agreement</t>
  </si>
  <si>
    <t>Common stock issued (in shares)</t>
  </si>
  <si>
    <t>Aggregate value of securities allowed under agreement</t>
  </si>
  <si>
    <t>Aggregate securities allowed under agreement (in shares)</t>
  </si>
  <si>
    <t>Sale price (in dollars per shares)</t>
  </si>
  <si>
    <t>Commission rate (as a percent)</t>
  </si>
  <si>
    <t>2.00%</t>
  </si>
  <si>
    <t>Total cost of offering</t>
  </si>
  <si>
    <t>Unamortized deferred cost</t>
  </si>
  <si>
    <t>Legal expenses</t>
  </si>
  <si>
    <t>Commitment fee</t>
  </si>
  <si>
    <t>Amortization of deferred cost</t>
  </si>
  <si>
    <t>Placement agent fee (as a percent)</t>
  </si>
  <si>
    <t>6.00%</t>
  </si>
  <si>
    <t>LPC Program | May 2016 Warrants</t>
  </si>
  <si>
    <t>LPC Program | Series A Warrants</t>
  </si>
  <si>
    <t>Common shares issuable upon exercise</t>
  </si>
  <si>
    <t>Aggregate gross proceeds</t>
  </si>
  <si>
    <t>LPC Program | Series B Warrants</t>
  </si>
  <si>
    <t>Number of common shares which can be purchased with each warrant</t>
  </si>
  <si>
    <t>Commitment purchase agreement</t>
  </si>
  <si>
    <t>Number of shares registered for resale under the Commitment Purchase Agreement</t>
  </si>
  <si>
    <t>Common Stock | LPC Program</t>
  </si>
  <si>
    <t>Share Price</t>
  </si>
  <si>
    <t>Common Stock | Maximum | LPC Program | Series A Warrants</t>
  </si>
  <si>
    <t>Equity - Non-Option Incentive (Details)</t>
  </si>
  <si>
    <t>Feb. 26, 2020USD ($)employeeshares</t>
  </si>
  <si>
    <t>Sep. 30, 2014shares</t>
  </si>
  <si>
    <t>Dec. 31, 2019USD ($)employeedirector$ / sharesshares</t>
  </si>
  <si>
    <t>Dec. 31, 2018USD ($)employeedirector$ / sharesshares</t>
  </si>
  <si>
    <t>Weighted Average Grant Date Fair Value Per Share - Non-option</t>
  </si>
  <si>
    <t>Compensation expense | $</t>
  </si>
  <si>
    <t>Modification of previously awarded KELTIP Units | $</t>
  </si>
  <si>
    <t>Sentient | 2014 Warrants</t>
  </si>
  <si>
    <t>Number of Shares - Non-option</t>
  </si>
  <si>
    <t>Granted during the year (in shares)</t>
  </si>
  <si>
    <t>KELTIP Units | Officers</t>
  </si>
  <si>
    <t>Number of employees | employee</t>
  </si>
  <si>
    <t>Equity Plan | Restricted Stock</t>
  </si>
  <si>
    <t>Outstanding at beginning of year (in shares)</t>
  </si>
  <si>
    <t>Restrictions lifted during the year (in shares)</t>
  </si>
  <si>
    <t>Outstanding at end of year (in shares)</t>
  </si>
  <si>
    <t>Outstanding at beginning of year (in dollars per share) | $ / shares</t>
  </si>
  <si>
    <t>Granted during the year (in dollars per share) | $ / shares</t>
  </si>
  <si>
    <t>Restrictions lifted during the year (in dollars per share) | $ / shares</t>
  </si>
  <si>
    <t>Outstanding at end of year (in dollars per share) | $ / shares</t>
  </si>
  <si>
    <t>Additional compensation expense expected to be recognized | $</t>
  </si>
  <si>
    <t>Period for future recognition of additional compensation expense</t>
  </si>
  <si>
    <t>18 months</t>
  </si>
  <si>
    <t>Assumptions noted by using the Black-Scholes option pricing model for estimating fair value of each option award</t>
  </si>
  <si>
    <t>Equity Plan | Restricted Stock | Employees</t>
  </si>
  <si>
    <t>Equity Plan | Restricted Stock | Officer</t>
  </si>
  <si>
    <t>Deferred Compensation Plan | Restricted Stock Units (RSUs)</t>
  </si>
  <si>
    <t>6 months</t>
  </si>
  <si>
    <t>Number of unrestricted shares Director to receive for vested RSU upon termination from board</t>
  </si>
  <si>
    <t>Number of board members | director</t>
  </si>
  <si>
    <t>Deferred Compensation Plan | Restricted Stock Units (RSUs) | Employees</t>
  </si>
  <si>
    <t>KELTIP | KELTIP Units</t>
  </si>
  <si>
    <t>KELTIP | KELTIP Units | Officers</t>
  </si>
  <si>
    <t>Liability related to KELTIP Units | $</t>
  </si>
  <si>
    <t>Additional compensation expense | $</t>
  </si>
  <si>
    <t>Vesting immediately | Equity Plan | Restricted Stock | Employees</t>
  </si>
  <si>
    <t>Percentage of awards which will vest on each of the first, second and third anniversaries of the grant date</t>
  </si>
  <si>
    <t>33.33%</t>
  </si>
  <si>
    <t>Vest on first anniversary | Equity Plan | Restricted Stock | Employees</t>
  </si>
  <si>
    <t>Vest on second anniversary | Equity Plan | Restricted Stock | Employees</t>
  </si>
  <si>
    <t>33.34%</t>
  </si>
  <si>
    <t>Equity - Option Incentive (Details) - USD ($) $ / shares in Units, $ in Thousands</t>
  </si>
  <si>
    <t>Weighted Average Exercise Price Per Share - Options</t>
  </si>
  <si>
    <t>Compensation expense</t>
  </si>
  <si>
    <t>Employee Stock Option | Equity Plan</t>
  </si>
  <si>
    <t>Number of Shares - Options</t>
  </si>
  <si>
    <t>Outstanding at beginning of period (in shares)</t>
  </si>
  <si>
    <t>Forfeited or expired during period (in shares)</t>
  </si>
  <si>
    <t>Exercisable at end of period (in shares)</t>
  </si>
  <si>
    <t>Granted and vested (in shares)</t>
  </si>
  <si>
    <t>Outstanding at beginning of year (in dollars per share)</t>
  </si>
  <si>
    <t>Forfeited or expired during year (in dollars per share)</t>
  </si>
  <si>
    <t>Outstanding at end of year (in dollars per share)</t>
  </si>
  <si>
    <t>Exercisable at end of period (in dollars per share)</t>
  </si>
  <si>
    <t>Granted and vested (in dollars per share)</t>
  </si>
  <si>
    <t>Equity - Warrants (Details) - USD ($) $ / shares in Units, $ in Millions</t>
  </si>
  <si>
    <t>May 31, 2016</t>
  </si>
  <si>
    <t>Sep. 30, 2014</t>
  </si>
  <si>
    <t>Oct. 31, 2015</t>
  </si>
  <si>
    <t>Warrant</t>
  </si>
  <si>
    <t>Number of Underlying Shares</t>
  </si>
  <si>
    <t>Outstanding, beginning balance (in shares)</t>
  </si>
  <si>
    <t>Dilution adjustment (in shares)</t>
  </si>
  <si>
    <t>Expired (in shares)</t>
  </si>
  <si>
    <t>Outstanding, end balance (in shares)</t>
  </si>
  <si>
    <t>Weighted Average Exercise Price Per Share</t>
  </si>
  <si>
    <t>Outstanding, beginning balance (in dollars per share)</t>
  </si>
  <si>
    <t>Dilution adjustment (in dollars per share)</t>
  </si>
  <si>
    <t>Expired during period (in dollar per share)</t>
  </si>
  <si>
    <t>Outstanding, end balance (in dollars per share)</t>
  </si>
  <si>
    <t>2014 Warrants</t>
  </si>
  <si>
    <t>May 2016 Warrants</t>
  </si>
  <si>
    <t>Exchanged during period (in shares)</t>
  </si>
  <si>
    <t>Exchanged during the period (in dollar per share)</t>
  </si>
  <si>
    <t>Granted (in shares)</t>
  </si>
  <si>
    <t>Granted (in dollars per share)</t>
  </si>
  <si>
    <t>Warrants exercise period</t>
  </si>
  <si>
    <t>Sentient</t>
  </si>
  <si>
    <t>Principal amount of loan</t>
  </si>
  <si>
    <t>Number of shares of common stock per capital unit (in shares)</t>
  </si>
  <si>
    <t>Term of warrants</t>
  </si>
  <si>
    <t>Registered Offering</t>
  </si>
  <si>
    <t>Registered Offering | 2016 Warrants</t>
  </si>
  <si>
    <t>Revenue, Deferred Revenue and Related Costs (Details) $ / shares in Units, shares in Millions</t>
  </si>
  <si>
    <t>Dec. 02, 2019USD ($)$ / oz$ / item</t>
  </si>
  <si>
    <t>Aug. 31, 2017item</t>
  </si>
  <si>
    <t>Lease related costs</t>
  </si>
  <si>
    <t>Operating Lease Monthly Fee</t>
  </si>
  <si>
    <t>Average price | $ / oz</t>
  </si>
  <si>
    <t>Average head grade | $ / item</t>
  </si>
  <si>
    <t>Lease payment</t>
  </si>
  <si>
    <t>Number of rights of first refusal | item</t>
  </si>
  <si>
    <t>Deferred revenue</t>
  </si>
  <si>
    <t>Interest and Other Income (Details) - USD ($) $ in Millions</t>
  </si>
  <si>
    <t>Interest and Other Income (Expense)</t>
  </si>
  <si>
    <t>Interest and other expense</t>
  </si>
  <si>
    <t>Cash flow information (Details) - USD ($)</t>
  </si>
  <si>
    <t>1 Months Ended</t>
  </si>
  <si>
    <t>Adjustments to reconcile net loss to net cash used in operating activities:</t>
  </si>
  <si>
    <t>Accretion of asset retirement obligation</t>
  </si>
  <si>
    <t>Loss (gain) on trading securities</t>
  </si>
  <si>
    <t>Asset write off</t>
  </si>
  <si>
    <t>Gain on reduction of asset retirement obligation</t>
  </si>
  <si>
    <t>Changes in operating assets and liabilities from continuing operations:</t>
  </si>
  <si>
    <t>Decrease (increase) in lease receivable</t>
  </si>
  <si>
    <t>Increase (decrease) in prepaid expenses and other assets</t>
  </si>
  <si>
    <t>Increase (decrease) in inventories</t>
  </si>
  <si>
    <t>Increase in derivative at fair value</t>
  </si>
  <si>
    <t>Increase in other long term assets</t>
  </si>
  <si>
    <t>(Decrease) increase in reclamation liability</t>
  </si>
  <si>
    <t>Increase in accounts payable and accrued liabilities</t>
  </si>
  <si>
    <t>Decrease in deferred revenue</t>
  </si>
  <si>
    <t>Increase in other current liabilities</t>
  </si>
  <si>
    <t>Increase (decrease) in other long term liabilities</t>
  </si>
  <si>
    <t>Commitments and Contingencies (Details) - USD ($)</t>
  </si>
  <si>
    <t>Apr. 01, 2019</t>
  </si>
  <si>
    <t>Contingencies</t>
  </si>
  <si>
    <t>Loss contingency</t>
  </si>
  <si>
    <t>Leases and Purchase Commitments</t>
  </si>
  <si>
    <t>2020</t>
  </si>
  <si>
    <t>2021</t>
  </si>
  <si>
    <t>2022</t>
  </si>
  <si>
    <t>2023</t>
  </si>
  <si>
    <t>2024</t>
  </si>
  <si>
    <t>Lease payments</t>
  </si>
  <si>
    <t>Surface right agreement with local ejido</t>
  </si>
  <si>
    <t>Thereafter</t>
  </si>
  <si>
    <t>Office space</t>
  </si>
  <si>
    <t>Reduction in space (as a percent)</t>
  </si>
  <si>
    <t>45.00%</t>
  </si>
  <si>
    <t>Reduction in cost (as a percent)</t>
  </si>
  <si>
    <t>Mexican office</t>
  </si>
  <si>
    <t>Argentina office</t>
  </si>
  <si>
    <t>Segment Information (Details) $ in Thousands</t>
  </si>
  <si>
    <t>Dec. 31, 2019USD ($)segmentitem</t>
  </si>
  <si>
    <t>Number of reportable segments | item</t>
  </si>
  <si>
    <t>Revenue</t>
  </si>
  <si>
    <t>Mineral Extraction Processing and Marketing Costs</t>
  </si>
  <si>
    <t>Depreciation, depletion and amortization</t>
  </si>
  <si>
    <t>Exploration, El Quevar, Velardena and Administrative Expense</t>
  </si>
  <si>
    <t>Pre-Tax (Income)/Loss</t>
  </si>
  <si>
    <t>Total Assets</t>
  </si>
  <si>
    <t>Capital Expenditures</t>
  </si>
  <si>
    <t>Number of reportable segments | segment</t>
  </si>
  <si>
    <t>Related Party Transactions (Details) - USD ($)</t>
  </si>
  <si>
    <t>Aug. 31, 2016</t>
  </si>
  <si>
    <t>Administrative Services</t>
  </si>
  <si>
    <t>Related Party Transaction</t>
  </si>
  <si>
    <t>Received amount</t>
  </si>
  <si>
    <t>Minera Inde</t>
  </si>
  <si>
    <t>Monthly charges receiv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D15" s="5" t="n">
        <v>15.4</v>
      </c>
    </row>
    <row r="16" spans="1:4">
      <c r="A16" s="4" t="s">
        <v>26</v>
      </c>
      <c r="C16" s="6" t="n">
        <v>108104001</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2</v>
      </c>
      <c r="B1" s="2" t="s">
        <v>1</v>
      </c>
    </row>
    <row r="2" spans="1:2">
      <c r="B2" s="2" t="s">
        <v>2</v>
      </c>
    </row>
    <row r="3" spans="1:2">
      <c r="A3" s="3" t="s">
        <v>42</v>
      </c>
    </row>
    <row r="4" spans="1:2">
      <c r="A4" s="4" t="s">
        <v>42</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4593</v>
      </c>
      <c r="C3" s="7" t="n">
        <v>3293</v>
      </c>
    </row>
    <row r="4" spans="1:3">
      <c r="A4" s="4" t="s">
        <v>40</v>
      </c>
      <c r="C4" s="6" t="n">
        <v>330</v>
      </c>
    </row>
    <row r="5" spans="1:3">
      <c r="A5" s="4" t="s">
        <v>41</v>
      </c>
      <c r="B5" s="6" t="n">
        <v>448</v>
      </c>
      <c r="C5" s="6" t="n">
        <v>481</v>
      </c>
    </row>
    <row r="6" spans="1:3">
      <c r="A6" s="4" t="s">
        <v>42</v>
      </c>
      <c r="B6" s="6" t="n">
        <v>231</v>
      </c>
      <c r="C6" s="6" t="n">
        <v>229</v>
      </c>
    </row>
    <row r="7" spans="1:3">
      <c r="A7" s="4" t="s">
        <v>43</v>
      </c>
      <c r="B7" s="6" t="n">
        <v>254</v>
      </c>
    </row>
    <row r="8" spans="1:3">
      <c r="A8" s="4" t="s">
        <v>44</v>
      </c>
      <c r="B8" s="6" t="n">
        <v>669</v>
      </c>
      <c r="C8" s="6" t="n">
        <v>633</v>
      </c>
    </row>
    <row r="9" spans="1:3">
      <c r="A9" s="4" t="s">
        <v>45</v>
      </c>
      <c r="B9" s="6" t="n">
        <v>6195</v>
      </c>
      <c r="C9" s="6" t="n">
        <v>4966</v>
      </c>
    </row>
    <row r="10" spans="1:3">
      <c r="A10" s="4" t="s">
        <v>46</v>
      </c>
      <c r="B10" s="6" t="n">
        <v>6031</v>
      </c>
      <c r="C10" s="6" t="n">
        <v>7109</v>
      </c>
    </row>
    <row r="11" spans="1:3">
      <c r="A11" s="4" t="s">
        <v>47</v>
      </c>
      <c r="B11" s="6" t="n">
        <v>1131</v>
      </c>
      <c r="C11" s="6" t="n">
        <v>569</v>
      </c>
    </row>
    <row r="12" spans="1:3">
      <c r="A12" s="4" t="s">
        <v>48</v>
      </c>
      <c r="B12" s="6" t="n">
        <v>13357</v>
      </c>
      <c r="C12" s="6" t="n">
        <v>12644</v>
      </c>
    </row>
    <row r="13" spans="1:3">
      <c r="A13" s="3" t="s">
        <v>49</v>
      </c>
    </row>
    <row r="14" spans="1:3">
      <c r="A14" s="4" t="s">
        <v>50</v>
      </c>
      <c r="B14" s="6" t="n">
        <v>2127</v>
      </c>
      <c r="C14" s="6" t="n">
        <v>1969</v>
      </c>
    </row>
    <row r="15" spans="1:3">
      <c r="A15" s="4" t="s">
        <v>51</v>
      </c>
      <c r="B15" s="6" t="n">
        <v>472</v>
      </c>
      <c r="C15" s="6" t="n">
        <v>293</v>
      </c>
    </row>
    <row r="16" spans="1:3">
      <c r="A16" s="4" t="s">
        <v>52</v>
      </c>
      <c r="B16" s="6" t="n">
        <v>1824</v>
      </c>
      <c r="C16" s="6" t="n">
        <v>12</v>
      </c>
    </row>
    <row r="17" spans="1:3">
      <c r="A17" s="4" t="s">
        <v>53</v>
      </c>
      <c r="B17" s="6" t="n">
        <v>4423</v>
      </c>
      <c r="C17" s="6" t="n">
        <v>2274</v>
      </c>
    </row>
    <row r="18" spans="1:3">
      <c r="A18" s="4" t="s">
        <v>54</v>
      </c>
      <c r="B18" s="6" t="n">
        <v>2839</v>
      </c>
      <c r="C18" s="6" t="n">
        <v>2683</v>
      </c>
    </row>
    <row r="19" spans="1:3">
      <c r="A19" s="4" t="s">
        <v>55</v>
      </c>
      <c r="C19" s="6" t="n">
        <v>307</v>
      </c>
    </row>
    <row r="20" spans="1:3">
      <c r="A20" s="4" t="s">
        <v>56</v>
      </c>
      <c r="B20" s="6" t="n">
        <v>494</v>
      </c>
      <c r="C20" s="6" t="n">
        <v>10</v>
      </c>
    </row>
    <row r="21" spans="1:3">
      <c r="A21" s="4" t="s">
        <v>57</v>
      </c>
      <c r="B21" s="6" t="n">
        <v>7756</v>
      </c>
      <c r="C21" s="6" t="n">
        <v>5274</v>
      </c>
    </row>
    <row r="22" spans="1:3">
      <c r="A22" s="4" t="s">
        <v>58</v>
      </c>
      <c r="B22" s="4" t="s">
        <v>59</v>
      </c>
      <c r="C22" s="4" t="s">
        <v>59</v>
      </c>
    </row>
    <row r="23" spans="1:3">
      <c r="A23" s="3" t="s">
        <v>60</v>
      </c>
    </row>
    <row r="24" spans="1:3">
      <c r="A24" s="4" t="s">
        <v>61</v>
      </c>
      <c r="B24" s="6" t="n">
        <v>1067</v>
      </c>
      <c r="C24" s="6" t="n">
        <v>955</v>
      </c>
    </row>
    <row r="25" spans="1:3">
      <c r="A25" s="4" t="s">
        <v>62</v>
      </c>
      <c r="B25" s="6" t="n">
        <v>521314</v>
      </c>
      <c r="C25" s="6" t="n">
        <v>517806</v>
      </c>
    </row>
    <row r="26" spans="1:3">
      <c r="A26" s="4" t="s">
        <v>63</v>
      </c>
      <c r="B26" s="6" t="n">
        <v>-516780</v>
      </c>
      <c r="C26" s="6" t="n">
        <v>-511391</v>
      </c>
    </row>
    <row r="27" spans="1:3">
      <c r="A27" s="4" t="s">
        <v>64</v>
      </c>
      <c r="B27" s="6" t="n">
        <v>5601</v>
      </c>
      <c r="C27" s="6" t="n">
        <v>7370</v>
      </c>
    </row>
    <row r="28" spans="1:3">
      <c r="A28" s="4" t="s">
        <v>65</v>
      </c>
      <c r="B28" s="7" t="n">
        <v>13357</v>
      </c>
      <c r="C28" s="7" t="n">
        <v>12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60</v>
      </c>
      <c r="B1" s="2" t="s">
        <v>1</v>
      </c>
    </row>
    <row r="2" spans="1:2">
      <c r="B2" s="2" t="s">
        <v>2</v>
      </c>
    </row>
    <row r="3" spans="1:2">
      <c r="A3" s="3" t="s">
        <v>60</v>
      </c>
    </row>
    <row r="4" spans="1:2">
      <c r="A4" s="4" t="s">
        <v>60</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7</v>
      </c>
    </row>
    <row r="2" spans="1:3">
      <c r="A2" s="3" t="s">
        <v>67</v>
      </c>
    </row>
    <row r="3" spans="1:3">
      <c r="A3" s="4" t="s">
        <v>68</v>
      </c>
      <c r="B3" s="8" t="n">
        <v>0.01</v>
      </c>
      <c r="C3" s="8" t="n">
        <v>0.01</v>
      </c>
    </row>
    <row r="4" spans="1:3">
      <c r="A4" s="4" t="s">
        <v>69</v>
      </c>
      <c r="B4" s="6" t="n">
        <v>200000000</v>
      </c>
      <c r="C4" s="6" t="n">
        <v>200000000</v>
      </c>
    </row>
    <row r="5" spans="1:3">
      <c r="A5" s="4" t="s">
        <v>70</v>
      </c>
      <c r="B5" s="6" t="n">
        <v>106734279</v>
      </c>
      <c r="C5" s="6" t="n">
        <v>95620796</v>
      </c>
    </row>
    <row r="6" spans="1:3">
      <c r="A6" s="4" t="s">
        <v>71</v>
      </c>
      <c r="B6" s="6" t="n">
        <v>106734279</v>
      </c>
      <c r="C6" s="6" t="n">
        <v>956207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80"/>
  </cols>
  <sheetData>
    <row r="1" spans="1:2">
      <c r="A1" s="1" t="s">
        <v>193</v>
      </c>
      <c r="B1" s="2" t="s">
        <v>1</v>
      </c>
    </row>
    <row r="2" spans="1:2">
      <c r="B2" s="2" t="s">
        <v>2</v>
      </c>
    </row>
    <row r="3" spans="1:2">
      <c r="A3" s="3" t="s">
        <v>153</v>
      </c>
    </row>
    <row r="4" spans="1:2">
      <c r="A4" s="4" t="s">
        <v>194</v>
      </c>
      <c r="B4" s="4" t="s">
        <v>195</v>
      </c>
    </row>
    <row r="5" spans="1:2">
      <c r="A5" s="4" t="s">
        <v>196</v>
      </c>
      <c r="B5" s="4" t="s">
        <v>197</v>
      </c>
    </row>
    <row r="6" spans="1:2">
      <c r="A6" s="4" t="s">
        <v>198</v>
      </c>
      <c r="B6" s="4" t="s">
        <v>199</v>
      </c>
    </row>
    <row r="7" spans="1:2">
      <c r="A7" s="4" t="s">
        <v>3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176</v>
      </c>
      <c r="B17" s="4" t="s">
        <v>219</v>
      </c>
    </row>
    <row r="18" spans="1:2">
      <c r="A18" s="4" t="s">
        <v>220</v>
      </c>
      <c r="B18" s="4" t="s">
        <v>221</v>
      </c>
    </row>
    <row r="19" spans="1:2">
      <c r="A19" s="4" t="s">
        <v>222</v>
      </c>
      <c r="B19"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157</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59</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42</v>
      </c>
    </row>
    <row r="4" spans="1:2">
      <c r="A4" s="4" t="s">
        <v>231</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64</v>
      </c>
    </row>
    <row r="4" spans="1:2">
      <c r="A4" s="4" t="s">
        <v>234</v>
      </c>
      <c r="B4"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166</v>
      </c>
    </row>
    <row r="4" spans="1:2">
      <c r="A4" s="4" t="s">
        <v>237</v>
      </c>
      <c r="B4" s="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168</v>
      </c>
    </row>
    <row r="4" spans="1:2">
      <c r="A4" s="4" t="s">
        <v>240</v>
      </c>
      <c r="B4" s="4" t="s">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70</v>
      </c>
    </row>
    <row r="4" spans="1:2">
      <c r="A4" s="4" t="s">
        <v>243</v>
      </c>
      <c r="B4" s="4" t="s">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7</v>
      </c>
    </row>
    <row r="3" spans="1:3">
      <c r="A3" s="3" t="s">
        <v>73</v>
      </c>
    </row>
    <row r="4" spans="1:3">
      <c r="A4" s="4" t="s">
        <v>74</v>
      </c>
      <c r="B4" s="7" t="n">
        <v>7730</v>
      </c>
      <c r="C4" s="7" t="n">
        <v>7217</v>
      </c>
    </row>
    <row r="5" spans="1:3">
      <c r="A5" s="4" t="s">
        <v>75</v>
      </c>
      <c r="B5" s="6" t="n">
        <v>7730</v>
      </c>
      <c r="C5" s="6" t="n">
        <v>7217</v>
      </c>
    </row>
    <row r="6" spans="1:3">
      <c r="A6" s="3" t="s">
        <v>76</v>
      </c>
    </row>
    <row r="7" spans="1:3">
      <c r="A7" s="4" t="s">
        <v>77</v>
      </c>
      <c r="B7" s="6" t="n">
        <v>-2377</v>
      </c>
      <c r="C7" s="6" t="n">
        <v>-2289</v>
      </c>
    </row>
    <row r="8" spans="1:3">
      <c r="A8" s="4" t="s">
        <v>78</v>
      </c>
      <c r="B8" s="6" t="n">
        <v>-4109</v>
      </c>
      <c r="C8" s="6" t="n">
        <v>-3909</v>
      </c>
    </row>
    <row r="9" spans="1:3">
      <c r="A9" s="4" t="s">
        <v>79</v>
      </c>
      <c r="B9" s="6" t="n">
        <v>-2011</v>
      </c>
      <c r="C9" s="6" t="n">
        <v>-1266</v>
      </c>
    </row>
    <row r="10" spans="1:3">
      <c r="A10" s="4" t="s">
        <v>80</v>
      </c>
      <c r="B10" s="6" t="n">
        <v>-1797</v>
      </c>
      <c r="C10" s="6" t="n">
        <v>-1889</v>
      </c>
    </row>
    <row r="11" spans="1:3">
      <c r="A11" s="4" t="s">
        <v>81</v>
      </c>
      <c r="B11" s="6" t="n">
        <v>-3614</v>
      </c>
      <c r="C11" s="6" t="n">
        <v>-3355</v>
      </c>
    </row>
    <row r="12" spans="1:3">
      <c r="A12" s="4" t="s">
        <v>82</v>
      </c>
      <c r="B12" s="6" t="n">
        <v>-782</v>
      </c>
      <c r="C12" s="6" t="n">
        <v>-226</v>
      </c>
    </row>
    <row r="13" spans="1:3">
      <c r="A13" s="4" t="s">
        <v>83</v>
      </c>
      <c r="B13" s="6" t="n">
        <v>-228</v>
      </c>
      <c r="C13" s="6" t="n">
        <v>-210</v>
      </c>
    </row>
    <row r="14" spans="1:3">
      <c r="A14" s="4" t="s">
        <v>84</v>
      </c>
      <c r="B14" s="6" t="n">
        <v>3238</v>
      </c>
      <c r="C14" s="6" t="n">
        <v>5138</v>
      </c>
    </row>
    <row r="15" spans="1:3">
      <c r="A15" s="4" t="s">
        <v>85</v>
      </c>
      <c r="B15" s="6" t="n">
        <v>-1098</v>
      </c>
      <c r="C15" s="6" t="n">
        <v>-1171</v>
      </c>
    </row>
    <row r="16" spans="1:3">
      <c r="A16" s="4" t="s">
        <v>86</v>
      </c>
      <c r="B16" s="6" t="n">
        <v>-12778</v>
      </c>
      <c r="C16" s="6" t="n">
        <v>-9177</v>
      </c>
    </row>
    <row r="17" spans="1:3">
      <c r="A17" s="4" t="s">
        <v>87</v>
      </c>
      <c r="B17" s="6" t="n">
        <v>-5048</v>
      </c>
      <c r="C17" s="6" t="n">
        <v>-1960</v>
      </c>
    </row>
    <row r="18" spans="1:3">
      <c r="A18" s="3" t="s">
        <v>88</v>
      </c>
    </row>
    <row r="19" spans="1:3">
      <c r="A19" s="4" t="s">
        <v>89</v>
      </c>
      <c r="B19" s="6" t="n">
        <v>-201</v>
      </c>
      <c r="C19" s="6" t="n">
        <v>112</v>
      </c>
    </row>
    <row r="20" spans="1:3">
      <c r="A20" s="4" t="s">
        <v>90</v>
      </c>
      <c r="B20" s="6" t="n">
        <v>-102</v>
      </c>
      <c r="C20" s="6" t="n">
        <v>-84</v>
      </c>
    </row>
    <row r="21" spans="1:3">
      <c r="A21" s="4" t="s">
        <v>91</v>
      </c>
      <c r="B21" s="6" t="n">
        <v>-303</v>
      </c>
      <c r="C21" s="6" t="n">
        <v>28</v>
      </c>
    </row>
    <row r="22" spans="1:3">
      <c r="A22" s="4" t="s">
        <v>92</v>
      </c>
      <c r="B22" s="6" t="n">
        <v>-5351</v>
      </c>
      <c r="C22" s="6" t="n">
        <v>-1932</v>
      </c>
    </row>
    <row r="23" spans="1:3">
      <c r="A23" s="4" t="s">
        <v>93</v>
      </c>
      <c r="B23" s="6" t="n">
        <v>-35</v>
      </c>
      <c r="C23" s="6" t="n">
        <v>-13</v>
      </c>
    </row>
    <row r="24" spans="1:3">
      <c r="A24" s="4" t="s">
        <v>94</v>
      </c>
      <c r="B24" s="7" t="n">
        <v>-5386</v>
      </c>
      <c r="C24" s="7" t="n">
        <v>-1945</v>
      </c>
    </row>
    <row r="25" spans="1:3">
      <c r="A25" s="3" t="s">
        <v>95</v>
      </c>
    </row>
    <row r="26" spans="1:3">
      <c r="A26" s="4" t="s">
        <v>96</v>
      </c>
      <c r="B26" s="8" t="n">
        <v>-0.05</v>
      </c>
      <c r="C26" s="8" t="n">
        <v>-0.02</v>
      </c>
    </row>
    <row r="27" spans="1:3">
      <c r="A27" s="4" t="s">
        <v>97</v>
      </c>
      <c r="B27" s="6" t="n">
        <v>101058219</v>
      </c>
      <c r="C27" s="6" t="n">
        <v>940031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4</v>
      </c>
    </row>
    <row r="4" spans="1:2">
      <c r="A4" s="4" t="s">
        <v>250</v>
      </c>
      <c r="B4" s="4" t="s">
        <v>2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6</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60</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3</v>
      </c>
    </row>
    <row r="4" spans="1:2">
      <c r="A4" s="4" t="s">
        <v>273</v>
      </c>
      <c r="B4" s="4" t="s">
        <v>2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185</v>
      </c>
    </row>
    <row r="4" spans="1:2">
      <c r="A4" s="4" t="s">
        <v>276</v>
      </c>
      <c r="B4" s="4" t="s">
        <v>2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9</v>
      </c>
    </row>
    <row r="4" spans="1:2">
      <c r="A4" s="4" t="s">
        <v>279</v>
      </c>
      <c r="B4" s="4" t="s">
        <v>2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1"/>
    <col customWidth="1" max="2" min="2" width="21"/>
    <col customWidth="1" max="3" min="3" width="22"/>
    <col customWidth="1" max="4" min="4" width="22"/>
    <col customWidth="1" max="5" min="5" width="22"/>
    <col customWidth="1" max="6" min="6" width="39"/>
    <col customWidth="1" max="7" min="7" width="37"/>
    <col customWidth="1" max="8" min="8" width="29"/>
    <col customWidth="1" max="9" min="9" width="21"/>
  </cols>
  <sheetData>
    <row r="1" spans="1:9">
      <c r="A1" s="1" t="s">
        <v>281</v>
      </c>
      <c r="B1" s="2" t="s">
        <v>282</v>
      </c>
      <c r="C1" s="2" t="s">
        <v>283</v>
      </c>
      <c r="D1" s="2" t="s">
        <v>284</v>
      </c>
      <c r="E1" s="2" t="s">
        <v>285</v>
      </c>
      <c r="F1" s="2" t="s">
        <v>286</v>
      </c>
      <c r="G1" s="2" t="s">
        <v>287</v>
      </c>
      <c r="H1" s="2" t="s">
        <v>288</v>
      </c>
      <c r="I1" s="2" t="s">
        <v>289</v>
      </c>
    </row>
    <row r="2" spans="1:9">
      <c r="A2" s="4" t="s">
        <v>290</v>
      </c>
      <c r="H2" s="7" t="n">
        <v>1797000</v>
      </c>
      <c r="I2" s="7" t="n">
        <v>1889000</v>
      </c>
    </row>
    <row r="3" spans="1:9">
      <c r="A3" s="4" t="s">
        <v>291</v>
      </c>
      <c r="C3" s="6" t="n">
        <v>11</v>
      </c>
      <c r="D3" s="6" t="n">
        <v>22</v>
      </c>
    </row>
    <row r="4" spans="1:9">
      <c r="A4" s="4" t="s">
        <v>137</v>
      </c>
      <c r="H4" s="6" t="n">
        <v>3144000</v>
      </c>
      <c r="I4" s="6" t="n">
        <v>5097000</v>
      </c>
    </row>
    <row r="5" spans="1:9">
      <c r="A5" s="4" t="s">
        <v>292</v>
      </c>
      <c r="H5" s="6" t="n">
        <v>38000</v>
      </c>
      <c r="I5" s="6" t="n">
        <v>152000</v>
      </c>
    </row>
    <row r="6" spans="1:9">
      <c r="A6" s="4" t="s">
        <v>293</v>
      </c>
      <c r="H6" s="7" t="n">
        <v>1251000</v>
      </c>
    </row>
    <row r="7" spans="1:9">
      <c r="A7" s="4" t="s">
        <v>294</v>
      </c>
      <c r="H7" s="6" t="n">
        <v>12</v>
      </c>
    </row>
    <row r="8" spans="1:9">
      <c r="A8" s="4" t="s">
        <v>295</v>
      </c>
    </row>
    <row r="9" spans="1:9">
      <c r="A9" s="4" t="s">
        <v>137</v>
      </c>
      <c r="F9" s="7" t="n">
        <v>22000000</v>
      </c>
    </row>
    <row r="10" spans="1:9">
      <c r="A10" s="4" t="s">
        <v>296</v>
      </c>
      <c r="F10" s="7" t="n">
        <v>1500000</v>
      </c>
    </row>
    <row r="11" spans="1:9">
      <c r="A11" s="4" t="s">
        <v>297</v>
      </c>
      <c r="F11" s="4" t="s">
        <v>298</v>
      </c>
    </row>
    <row r="12" spans="1:9">
      <c r="A12" s="4" t="s">
        <v>299</v>
      </c>
      <c r="F12" s="4" t="s">
        <v>300</v>
      </c>
    </row>
    <row r="13" spans="1:9">
      <c r="A13" s="4" t="s">
        <v>301</v>
      </c>
      <c r="B13" s="7" t="n">
        <v>257000</v>
      </c>
    </row>
    <row r="14" spans="1:9">
      <c r="A14" s="4" t="s">
        <v>302</v>
      </c>
      <c r="B14" s="4" t="s">
        <v>303</v>
      </c>
      <c r="F14" s="4" t="s">
        <v>303</v>
      </c>
    </row>
    <row r="15" spans="1:9">
      <c r="A15" s="4" t="s">
        <v>293</v>
      </c>
      <c r="H15" s="7" t="n">
        <v>1300000</v>
      </c>
    </row>
    <row r="16" spans="1:9">
      <c r="A16" s="4" t="s">
        <v>304</v>
      </c>
    </row>
    <row r="17" spans="1:9">
      <c r="A17" s="4" t="s">
        <v>305</v>
      </c>
      <c r="F17" s="6" t="n">
        <v>3</v>
      </c>
    </row>
    <row r="18" spans="1:9">
      <c r="A18" s="4" t="s">
        <v>292</v>
      </c>
      <c r="F18" s="7" t="n">
        <v>1500000</v>
      </c>
    </row>
    <row r="19" spans="1:9">
      <c r="A19" s="4" t="s">
        <v>306</v>
      </c>
    </row>
    <row r="20" spans="1:9">
      <c r="A20" s="4" t="s">
        <v>307</v>
      </c>
      <c r="F20" s="6" t="n">
        <v>2</v>
      </c>
    </row>
    <row r="21" spans="1:9">
      <c r="A21" s="4" t="s">
        <v>308</v>
      </c>
    </row>
    <row r="22" spans="1:9">
      <c r="A22" s="4" t="s">
        <v>309</v>
      </c>
      <c r="H22" s="4" t="s">
        <v>310</v>
      </c>
    </row>
    <row r="23" spans="1:9">
      <c r="A23" s="4" t="s">
        <v>292</v>
      </c>
      <c r="H23" s="7" t="n">
        <v>1000000</v>
      </c>
    </row>
    <row r="24" spans="1:9">
      <c r="A24" s="4" t="s">
        <v>311</v>
      </c>
    </row>
    <row r="25" spans="1:9">
      <c r="A25" s="4" t="s">
        <v>309</v>
      </c>
      <c r="H25" s="4" t="s">
        <v>310</v>
      </c>
    </row>
    <row r="26" spans="1:9">
      <c r="A26" s="4" t="s">
        <v>290</v>
      </c>
      <c r="H26" s="7" t="n">
        <v>1700000</v>
      </c>
      <c r="I26" s="7" t="n">
        <v>1900000</v>
      </c>
    </row>
    <row r="27" spans="1:9">
      <c r="A27" s="4" t="s">
        <v>312</v>
      </c>
    </row>
    <row r="28" spans="1:9">
      <c r="A28" s="4" t="s">
        <v>313</v>
      </c>
      <c r="H28" s="6" t="n">
        <v>5300000</v>
      </c>
    </row>
    <row r="29" spans="1:9">
      <c r="A29" s="4" t="s">
        <v>314</v>
      </c>
      <c r="G29" s="4" t="s">
        <v>315</v>
      </c>
    </row>
    <row r="30" spans="1:9">
      <c r="A30" s="4" t="s">
        <v>316</v>
      </c>
      <c r="G30" s="7" t="n">
        <v>1000000</v>
      </c>
      <c r="H30" s="7" t="n">
        <v>300000</v>
      </c>
    </row>
    <row r="31" spans="1:9">
      <c r="A31" s="4" t="s">
        <v>317</v>
      </c>
      <c r="G31" s="7" t="n">
        <v>1000000</v>
      </c>
    </row>
    <row r="32" spans="1:9">
      <c r="A32" s="4" t="s">
        <v>318</v>
      </c>
      <c r="G32" s="9" t="n">
        <v>1.8</v>
      </c>
    </row>
    <row r="33" spans="1:9">
      <c r="A33" s="4" t="s">
        <v>319</v>
      </c>
      <c r="G33" s="8" t="n">
        <v>0.55</v>
      </c>
    </row>
    <row r="34" spans="1:9">
      <c r="A34" s="4" t="s">
        <v>320</v>
      </c>
      <c r="G34" s="4" t="s">
        <v>321</v>
      </c>
    </row>
    <row r="35" spans="1:9">
      <c r="A35" s="4" t="s">
        <v>291</v>
      </c>
      <c r="D35" s="6" t="n">
        <v>11</v>
      </c>
      <c r="E35" s="6" t="n">
        <v>22</v>
      </c>
    </row>
    <row r="36" spans="1:9">
      <c r="A36" s="4" t="s">
        <v>322</v>
      </c>
      <c r="D36" s="4" t="s">
        <v>323</v>
      </c>
      <c r="E36" s="4" t="s">
        <v>3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325</v>
      </c>
      <c r="B1" s="2" t="s">
        <v>326</v>
      </c>
      <c r="C1" s="2" t="s">
        <v>327</v>
      </c>
      <c r="D1" s="2" t="s">
        <v>328</v>
      </c>
      <c r="E1" s="2" t="s">
        <v>2</v>
      </c>
      <c r="F1" s="2" t="s">
        <v>37</v>
      </c>
      <c r="G1" s="2" t="s">
        <v>329</v>
      </c>
    </row>
    <row r="2" spans="1:7">
      <c r="A2" s="4" t="s">
        <v>39</v>
      </c>
      <c r="E2" s="7" t="n">
        <v>4593</v>
      </c>
      <c r="F2" s="7" t="n">
        <v>3293</v>
      </c>
      <c r="G2" s="7" t="n">
        <v>3250</v>
      </c>
    </row>
    <row r="3" spans="1:7">
      <c r="A3" s="4" t="s">
        <v>330</v>
      </c>
      <c r="E3" s="6" t="n">
        <v>11400</v>
      </c>
    </row>
    <row r="4" spans="1:7">
      <c r="A4" s="4" t="s">
        <v>331</v>
      </c>
      <c r="E4" s="6" t="n">
        <v>4109</v>
      </c>
      <c r="F4" s="6" t="n">
        <v>3909</v>
      </c>
    </row>
    <row r="5" spans="1:7">
      <c r="A5" s="4" t="s">
        <v>290</v>
      </c>
      <c r="E5" s="6" t="n">
        <v>1797</v>
      </c>
      <c r="F5" s="6" t="n">
        <v>1889</v>
      </c>
    </row>
    <row r="6" spans="1:7">
      <c r="A6" s="4" t="s">
        <v>332</v>
      </c>
      <c r="E6" s="6" t="n">
        <v>3614</v>
      </c>
      <c r="F6" s="6" t="n">
        <v>3355</v>
      </c>
    </row>
    <row r="7" spans="1:7">
      <c r="A7" s="4" t="s">
        <v>333</v>
      </c>
      <c r="E7" s="6" t="n">
        <v>12700</v>
      </c>
    </row>
    <row r="8" spans="1:7">
      <c r="A8" s="4" t="s">
        <v>334</v>
      </c>
      <c r="E8" s="6" t="n">
        <v>400</v>
      </c>
    </row>
    <row r="9" spans="1:7">
      <c r="A9" s="4" t="s">
        <v>335</v>
      </c>
      <c r="E9" s="6" t="n">
        <v>3300</v>
      </c>
    </row>
    <row r="10" spans="1:7">
      <c r="A10" s="4" t="s">
        <v>336</v>
      </c>
      <c r="E10" s="6" t="n">
        <v>2476</v>
      </c>
      <c r="F10" s="6" t="n">
        <v>809</v>
      </c>
    </row>
    <row r="11" spans="1:7">
      <c r="A11" s="4" t="s">
        <v>293</v>
      </c>
      <c r="E11" s="6" t="n">
        <v>1251</v>
      </c>
    </row>
    <row r="12" spans="1:7">
      <c r="A12" s="4" t="s">
        <v>337</v>
      </c>
      <c r="E12" s="6" t="n">
        <v>292</v>
      </c>
      <c r="F12" s="6" t="n">
        <v>267</v>
      </c>
    </row>
    <row r="13" spans="1:7">
      <c r="A13" s="4" t="s">
        <v>338</v>
      </c>
      <c r="E13" s="6" t="n">
        <v>9300</v>
      </c>
    </row>
    <row r="14" spans="1:7">
      <c r="A14" s="4" t="s">
        <v>292</v>
      </c>
      <c r="E14" s="6" t="n">
        <v>38</v>
      </c>
      <c r="F14" s="6" t="n">
        <v>152</v>
      </c>
    </row>
    <row r="15" spans="1:7">
      <c r="A15" s="4" t="s">
        <v>339</v>
      </c>
    </row>
    <row r="16" spans="1:7">
      <c r="A16" s="4" t="s">
        <v>336</v>
      </c>
      <c r="D16" s="7" t="n">
        <v>400</v>
      </c>
    </row>
    <row r="17" spans="1:7">
      <c r="A17" s="4" t="s">
        <v>340</v>
      </c>
    </row>
    <row r="18" spans="1:7">
      <c r="A18" s="4" t="s">
        <v>334</v>
      </c>
      <c r="D18" s="6" t="n">
        <v>500</v>
      </c>
    </row>
    <row r="19" spans="1:7">
      <c r="A19" s="4" t="s">
        <v>341</v>
      </c>
      <c r="D19" s="6" t="n">
        <v>10900</v>
      </c>
    </row>
    <row r="20" spans="1:7">
      <c r="A20" s="4" t="s">
        <v>342</v>
      </c>
    </row>
    <row r="21" spans="1:7">
      <c r="A21" s="4" t="s">
        <v>337</v>
      </c>
      <c r="D21" s="6" t="n">
        <v>300</v>
      </c>
    </row>
    <row r="22" spans="1:7">
      <c r="A22" s="4" t="s">
        <v>343</v>
      </c>
    </row>
    <row r="23" spans="1:7">
      <c r="A23" s="4" t="s">
        <v>330</v>
      </c>
      <c r="E23" s="6" t="n">
        <v>3000</v>
      </c>
    </row>
    <row r="24" spans="1:7">
      <c r="A24" s="4" t="s">
        <v>311</v>
      </c>
    </row>
    <row r="25" spans="1:7">
      <c r="A25" s="4" t="s">
        <v>290</v>
      </c>
      <c r="E25" s="6" t="n">
        <v>1700</v>
      </c>
      <c r="F25" s="7" t="n">
        <v>1900</v>
      </c>
    </row>
    <row r="26" spans="1:7">
      <c r="A26" s="4" t="s">
        <v>312</v>
      </c>
    </row>
    <row r="27" spans="1:7">
      <c r="A27" s="4" t="s">
        <v>335</v>
      </c>
      <c r="E27" s="6" t="n">
        <v>5300</v>
      </c>
    </row>
    <row r="28" spans="1:7">
      <c r="A28" s="4" t="s">
        <v>308</v>
      </c>
    </row>
    <row r="29" spans="1:7">
      <c r="A29" s="4" t="s">
        <v>344</v>
      </c>
      <c r="E29" s="6" t="n">
        <v>2000</v>
      </c>
    </row>
    <row r="30" spans="1:7">
      <c r="A30" s="4" t="s">
        <v>292</v>
      </c>
      <c r="E30" s="6" t="n">
        <v>1000</v>
      </c>
    </row>
    <row r="31" spans="1:7">
      <c r="A31" s="4" t="s">
        <v>345</v>
      </c>
    </row>
    <row r="32" spans="1:7">
      <c r="A32" s="4" t="s">
        <v>344</v>
      </c>
      <c r="D32" s="6" t="n">
        <v>800</v>
      </c>
    </row>
    <row r="33" spans="1:7">
      <c r="A33" s="4" t="s">
        <v>110</v>
      </c>
    </row>
    <row r="34" spans="1:7">
      <c r="A34" s="4" t="s">
        <v>330</v>
      </c>
      <c r="E34" s="6" t="n">
        <v>600</v>
      </c>
    </row>
    <row r="35" spans="1:7">
      <c r="A35" s="4" t="s">
        <v>346</v>
      </c>
    </row>
    <row r="36" spans="1:7">
      <c r="A36" s="4" t="s">
        <v>332</v>
      </c>
      <c r="D36" s="6" t="n">
        <v>3200</v>
      </c>
    </row>
    <row r="37" spans="1:7">
      <c r="A37" s="4" t="s">
        <v>347</v>
      </c>
    </row>
    <row r="38" spans="1:7">
      <c r="A38" s="4" t="s">
        <v>348</v>
      </c>
      <c r="C38" s="7" t="n">
        <v>1000</v>
      </c>
    </row>
    <row r="39" spans="1:7">
      <c r="A39" s="4" t="s">
        <v>349</v>
      </c>
    </row>
    <row r="40" spans="1:7">
      <c r="A40" s="4" t="s">
        <v>330</v>
      </c>
      <c r="D40" s="6" t="n">
        <v>3000</v>
      </c>
    </row>
    <row r="41" spans="1:7">
      <c r="A41" s="4" t="s">
        <v>295</v>
      </c>
    </row>
    <row r="42" spans="1:7">
      <c r="A42" s="4" t="s">
        <v>293</v>
      </c>
      <c r="E42" s="6" t="n">
        <v>1300</v>
      </c>
    </row>
    <row r="43" spans="1:7">
      <c r="A43" s="4" t="s">
        <v>350</v>
      </c>
    </row>
    <row r="44" spans="1:7">
      <c r="A44" s="4" t="s">
        <v>336</v>
      </c>
      <c r="E44" s="6" t="n">
        <v>1900</v>
      </c>
    </row>
    <row r="45" spans="1:7">
      <c r="A45" s="4" t="s">
        <v>351</v>
      </c>
    </row>
    <row r="46" spans="1:7">
      <c r="A46" s="4" t="s">
        <v>352</v>
      </c>
      <c r="E46" s="6" t="n">
        <v>100</v>
      </c>
    </row>
    <row r="47" spans="1:7">
      <c r="A47" s="4" t="s">
        <v>348</v>
      </c>
      <c r="E47" s="6" t="n">
        <v>100</v>
      </c>
    </row>
    <row r="48" spans="1:7">
      <c r="A48" s="4" t="s">
        <v>353</v>
      </c>
    </row>
    <row r="49" spans="1:7">
      <c r="A49" s="4" t="s">
        <v>290</v>
      </c>
      <c r="D49" s="6" t="n">
        <v>1800</v>
      </c>
    </row>
    <row r="50" spans="1:7">
      <c r="A50" s="4" t="s">
        <v>354</v>
      </c>
    </row>
    <row r="51" spans="1:7">
      <c r="A51" s="4" t="s">
        <v>355</v>
      </c>
      <c r="E51" s="7" t="n">
        <v>1300</v>
      </c>
    </row>
    <row r="52" spans="1:7">
      <c r="A52" s="4" t="s">
        <v>356</v>
      </c>
    </row>
    <row r="53" spans="1:7">
      <c r="A53" s="4" t="s">
        <v>293</v>
      </c>
      <c r="D53" s="7" t="n">
        <v>1300</v>
      </c>
    </row>
    <row r="54" spans="1:7">
      <c r="A54" s="4" t="s">
        <v>357</v>
      </c>
    </row>
    <row r="55" spans="1:7">
      <c r="A55" s="4" t="s">
        <v>292</v>
      </c>
      <c r="B55" s="7" t="n">
        <v>1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358</v>
      </c>
      <c r="B1" s="2" t="s">
        <v>2</v>
      </c>
      <c r="C1" s="2" t="s">
        <v>359</v>
      </c>
      <c r="D1" s="2" t="s">
        <v>37</v>
      </c>
      <c r="E1" s="2" t="s">
        <v>360</v>
      </c>
    </row>
    <row r="2" spans="1:5">
      <c r="A2" s="3" t="s">
        <v>361</v>
      </c>
    </row>
    <row r="3" spans="1:5">
      <c r="A3" s="4" t="s">
        <v>63</v>
      </c>
      <c r="B3" s="7" t="n">
        <v>516780000</v>
      </c>
      <c r="D3" s="7" t="n">
        <v>511391000</v>
      </c>
    </row>
    <row r="4" spans="1:5">
      <c r="A4" s="4" t="s">
        <v>362</v>
      </c>
    </row>
    <row r="5" spans="1:5">
      <c r="A5" s="3" t="s">
        <v>361</v>
      </c>
    </row>
    <row r="6" spans="1:5">
      <c r="A6" s="4" t="s">
        <v>63</v>
      </c>
      <c r="C6" s="7" t="n">
        <v>113000</v>
      </c>
      <c r="E6" s="7" t="n">
        <v>15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63</v>
      </c>
      <c r="B1" s="2" t="s">
        <v>1</v>
      </c>
    </row>
    <row r="2" spans="1:3">
      <c r="B2" s="2" t="s">
        <v>2</v>
      </c>
      <c r="C2" s="2" t="s">
        <v>37</v>
      </c>
    </row>
    <row r="3" spans="1:3">
      <c r="A3" s="3" t="s">
        <v>147</v>
      </c>
    </row>
    <row r="4" spans="1:3">
      <c r="A4" s="4" t="s">
        <v>364</v>
      </c>
      <c r="B4" s="4" t="s">
        <v>310</v>
      </c>
    </row>
    <row r="5" spans="1:3">
      <c r="A5" s="4" t="s">
        <v>365</v>
      </c>
      <c r="B5" s="7" t="n">
        <v>0</v>
      </c>
      <c r="C5" s="7" t="n">
        <v>0</v>
      </c>
    </row>
    <row r="6" spans="1:3">
      <c r="A6" s="4" t="s">
        <v>366</v>
      </c>
    </row>
    <row r="7" spans="1:3">
      <c r="A7" s="3" t="s">
        <v>367</v>
      </c>
    </row>
    <row r="8" spans="1:3">
      <c r="A8" s="4" t="s">
        <v>368</v>
      </c>
      <c r="B8" s="4" t="s">
        <v>369</v>
      </c>
    </row>
    <row r="9" spans="1:3">
      <c r="A9" s="4" t="s">
        <v>370</v>
      </c>
    </row>
    <row r="10" spans="1:3">
      <c r="A10" s="3" t="s">
        <v>367</v>
      </c>
    </row>
    <row r="11" spans="1:3">
      <c r="A11" s="4" t="s">
        <v>368</v>
      </c>
      <c r="B11" s="4" t="s">
        <v>371</v>
      </c>
    </row>
    <row r="12" spans="1:3">
      <c r="A12" s="4" t="s">
        <v>372</v>
      </c>
    </row>
    <row r="13" spans="1:3">
      <c r="A13" s="3" t="s">
        <v>367</v>
      </c>
    </row>
    <row r="14" spans="1:3">
      <c r="A14" s="4" t="s">
        <v>368</v>
      </c>
      <c r="B14" s="4" t="s">
        <v>373</v>
      </c>
    </row>
    <row r="15" spans="1:3">
      <c r="A15" s="4" t="s">
        <v>374</v>
      </c>
    </row>
    <row r="16" spans="1:3">
      <c r="A16" s="3" t="s">
        <v>367</v>
      </c>
    </row>
    <row r="17" spans="1:3">
      <c r="A17" s="4" t="s">
        <v>368</v>
      </c>
      <c r="B17" s="4" t="s">
        <v>375</v>
      </c>
    </row>
    <row r="18" spans="1:3">
      <c r="A18" s="4" t="s">
        <v>376</v>
      </c>
    </row>
    <row r="19" spans="1:3">
      <c r="A19" s="3" t="s">
        <v>367</v>
      </c>
    </row>
    <row r="20" spans="1:3">
      <c r="A20" s="4" t="s">
        <v>368</v>
      </c>
      <c r="B20" s="4" t="s">
        <v>373</v>
      </c>
    </row>
    <row r="21" spans="1:3">
      <c r="A21" s="4" t="s">
        <v>377</v>
      </c>
    </row>
    <row r="22" spans="1:3">
      <c r="A22" s="3" t="s">
        <v>367</v>
      </c>
    </row>
    <row r="23" spans="1:3">
      <c r="A23" s="4" t="s">
        <v>368</v>
      </c>
      <c r="B23" s="4" t="s">
        <v>3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32"/>
    <col customWidth="1" max="3" min="3" width="46"/>
    <col customWidth="1" max="4" min="4" width="39"/>
    <col customWidth="1" max="5" min="5" width="65"/>
    <col customWidth="1" max="6" min="6" width="20"/>
    <col customWidth="1" max="7" min="7" width="48"/>
    <col customWidth="1" max="8" min="8" width="29"/>
    <col customWidth="1" max="9" min="9" width="13"/>
    <col customWidth="1" max="10" min="10" width="27"/>
    <col customWidth="1" max="11" min="11" width="20"/>
    <col customWidth="1" max="12" min="12" width="46"/>
    <col customWidth="1" max="13" min="13" width="12"/>
    <col customWidth="1" max="14" min="14" width="37"/>
    <col customWidth="1" max="15" min="15" width="9"/>
  </cols>
  <sheetData>
    <row r="1" spans="1:15">
      <c r="A1" s="1" t="s">
        <v>98</v>
      </c>
      <c r="B1" s="2" t="s">
        <v>99</v>
      </c>
      <c r="C1" s="2" t="s">
        <v>100</v>
      </c>
      <c r="D1" s="2" t="s">
        <v>101</v>
      </c>
      <c r="E1" s="2" t="s">
        <v>102</v>
      </c>
      <c r="F1" s="2" t="s">
        <v>103</v>
      </c>
      <c r="G1" s="2" t="s">
        <v>104</v>
      </c>
      <c r="H1" s="2" t="s">
        <v>105</v>
      </c>
      <c r="I1" s="2" t="s">
        <v>106</v>
      </c>
      <c r="J1" s="2" t="s">
        <v>107</v>
      </c>
      <c r="K1" s="2" t="s">
        <v>108</v>
      </c>
      <c r="L1" s="2" t="s">
        <v>109</v>
      </c>
      <c r="M1" s="2" t="s">
        <v>110</v>
      </c>
      <c r="N1" s="2" t="s">
        <v>111</v>
      </c>
      <c r="O1" s="2" t="s">
        <v>112</v>
      </c>
    </row>
    <row r="2" spans="1:15">
      <c r="A2" s="3" t="s">
        <v>113</v>
      </c>
    </row>
    <row r="3" spans="1:15">
      <c r="A3" s="4" t="s">
        <v>114</v>
      </c>
      <c r="K3" s="7" t="n">
        <v>-89</v>
      </c>
      <c r="L3" s="7" t="n">
        <v>40</v>
      </c>
      <c r="O3" s="7" t="n">
        <v>-49</v>
      </c>
    </row>
    <row r="4" spans="1:15">
      <c r="A4" s="4" t="s">
        <v>115</v>
      </c>
      <c r="I4" s="7" t="n">
        <v>919</v>
      </c>
      <c r="J4" s="7" t="n">
        <v>516284</v>
      </c>
      <c r="K4" s="6" t="n">
        <v>-509325</v>
      </c>
      <c r="O4" s="6" t="n">
        <v>7878</v>
      </c>
    </row>
    <row r="5" spans="1:15">
      <c r="A5" s="4" t="s">
        <v>116</v>
      </c>
      <c r="B5" s="7" t="n">
        <v>919</v>
      </c>
      <c r="C5" s="7" t="n">
        <v>516284</v>
      </c>
      <c r="D5" s="7" t="n">
        <v>-509082</v>
      </c>
      <c r="E5" s="7" t="n">
        <v>-40</v>
      </c>
      <c r="F5" s="7" t="n">
        <v>8081</v>
      </c>
      <c r="G5" s="7" t="n">
        <v>-154</v>
      </c>
      <c r="H5" s="7" t="n">
        <v>-154</v>
      </c>
    </row>
    <row r="6" spans="1:15">
      <c r="A6" s="4" t="s">
        <v>117</v>
      </c>
      <c r="B6" s="6" t="n">
        <v>91929709</v>
      </c>
      <c r="I6" s="6" t="n">
        <v>91929709</v>
      </c>
    </row>
    <row r="7" spans="1:15">
      <c r="A7" s="3" t="s">
        <v>113</v>
      </c>
    </row>
    <row r="8" spans="1:15">
      <c r="A8" s="4" t="s">
        <v>118</v>
      </c>
      <c r="I8" s="7" t="n">
        <v>4</v>
      </c>
      <c r="J8" s="6" t="n">
        <v>312</v>
      </c>
      <c r="O8" s="6" t="n">
        <v>316</v>
      </c>
    </row>
    <row r="9" spans="1:15">
      <c r="A9" s="4" t="s">
        <v>119</v>
      </c>
      <c r="I9" s="6" t="n">
        <v>537279</v>
      </c>
    </row>
    <row r="10" spans="1:15">
      <c r="A10" s="4" t="s">
        <v>120</v>
      </c>
      <c r="I10" s="7" t="n">
        <v>32</v>
      </c>
      <c r="J10" s="6" t="n">
        <v>1202</v>
      </c>
      <c r="O10" s="6" t="n">
        <v>1234</v>
      </c>
    </row>
    <row r="11" spans="1:15">
      <c r="A11" s="4" t="s">
        <v>121</v>
      </c>
      <c r="I11" s="6" t="n">
        <v>3153808</v>
      </c>
      <c r="N11" s="6" t="n">
        <v>0</v>
      </c>
    </row>
    <row r="12" spans="1:15">
      <c r="A12" s="4" t="s">
        <v>122</v>
      </c>
      <c r="J12" s="6" t="n">
        <v>8</v>
      </c>
      <c r="K12" s="6" t="n">
        <v>-8</v>
      </c>
    </row>
    <row r="13" spans="1:15">
      <c r="A13" s="4" t="s">
        <v>123</v>
      </c>
      <c r="K13" s="6" t="n">
        <v>-1945</v>
      </c>
      <c r="O13" s="6" t="n">
        <v>-1945</v>
      </c>
    </row>
    <row r="14" spans="1:15">
      <c r="A14" s="4" t="s">
        <v>124</v>
      </c>
      <c r="B14" s="7" t="n">
        <v>955</v>
      </c>
      <c r="C14" s="7" t="n">
        <v>517806</v>
      </c>
      <c r="D14" s="7" t="n">
        <v>-511278</v>
      </c>
      <c r="F14" s="7" t="n">
        <v>7483</v>
      </c>
      <c r="G14" s="7" t="n">
        <v>-113</v>
      </c>
      <c r="H14" s="7" t="n">
        <v>-113</v>
      </c>
      <c r="O14" s="6" t="n">
        <v>7370</v>
      </c>
    </row>
    <row r="15" spans="1:15">
      <c r="A15" s="4" t="s">
        <v>125</v>
      </c>
      <c r="B15" s="6" t="n">
        <v>95620796</v>
      </c>
      <c r="I15" s="6" t="n">
        <v>95620796</v>
      </c>
    </row>
    <row r="16" spans="1:15">
      <c r="A16" s="3" t="s">
        <v>113</v>
      </c>
    </row>
    <row r="17" spans="1:15">
      <c r="A17" s="4" t="s">
        <v>115</v>
      </c>
      <c r="I17" s="7" t="n">
        <v>955</v>
      </c>
      <c r="J17" s="6" t="n">
        <v>517806</v>
      </c>
      <c r="K17" s="6" t="n">
        <v>-511391</v>
      </c>
      <c r="O17" s="6" t="n">
        <v>7370</v>
      </c>
    </row>
    <row r="18" spans="1:15">
      <c r="A18" s="4" t="s">
        <v>118</v>
      </c>
      <c r="I18" s="7" t="n">
        <v>3</v>
      </c>
      <c r="J18" s="6" t="n">
        <v>556</v>
      </c>
      <c r="O18" s="6" t="n">
        <v>559</v>
      </c>
    </row>
    <row r="19" spans="1:15">
      <c r="A19" s="4" t="s">
        <v>119</v>
      </c>
      <c r="I19" s="6" t="n">
        <v>312000</v>
      </c>
    </row>
    <row r="20" spans="1:15">
      <c r="A20" s="4" t="s">
        <v>126</v>
      </c>
      <c r="J20" s="6" t="n">
        <v>583</v>
      </c>
      <c r="O20" s="6" t="n">
        <v>583</v>
      </c>
    </row>
    <row r="21" spans="1:15">
      <c r="A21" s="4" t="s">
        <v>127</v>
      </c>
      <c r="I21" s="7" t="n">
        <v>1</v>
      </c>
      <c r="J21" s="6" t="n">
        <v>11</v>
      </c>
      <c r="O21" s="6" t="n">
        <v>12</v>
      </c>
    </row>
    <row r="22" spans="1:15">
      <c r="A22" s="4" t="s">
        <v>128</v>
      </c>
      <c r="I22" s="6" t="n">
        <v>33995</v>
      </c>
    </row>
    <row r="23" spans="1:15">
      <c r="A23" s="4" t="s">
        <v>129</v>
      </c>
      <c r="I23" s="7" t="n">
        <v>21</v>
      </c>
      <c r="J23" s="6" t="n">
        <v>507</v>
      </c>
      <c r="O23" s="6" t="n">
        <v>528</v>
      </c>
    </row>
    <row r="24" spans="1:15">
      <c r="A24" s="4" t="s">
        <v>130</v>
      </c>
      <c r="I24" s="6" t="n">
        <v>2113642</v>
      </c>
    </row>
    <row r="25" spans="1:15">
      <c r="A25" s="4" t="s">
        <v>120</v>
      </c>
      <c r="I25" s="7" t="n">
        <v>87</v>
      </c>
      <c r="J25" s="6" t="n">
        <v>1848</v>
      </c>
      <c r="O25" s="6" t="n">
        <v>1935</v>
      </c>
    </row>
    <row r="26" spans="1:15">
      <c r="A26" s="4" t="s">
        <v>121</v>
      </c>
      <c r="I26" s="6" t="n">
        <v>8653846</v>
      </c>
      <c r="M26" s="6" t="n">
        <v>2113642</v>
      </c>
    </row>
    <row r="27" spans="1:15">
      <c r="A27" s="4" t="s">
        <v>122</v>
      </c>
      <c r="J27" s="6" t="n">
        <v>3</v>
      </c>
      <c r="K27" s="6" t="n">
        <v>-3</v>
      </c>
    </row>
    <row r="28" spans="1:15">
      <c r="A28" s="4" t="s">
        <v>123</v>
      </c>
      <c r="K28" s="6" t="n">
        <v>-5386</v>
      </c>
      <c r="O28" s="6" t="n">
        <v>-5386</v>
      </c>
    </row>
    <row r="29" spans="1:15">
      <c r="A29" s="4" t="s">
        <v>131</v>
      </c>
      <c r="I29" s="7" t="n">
        <v>1067</v>
      </c>
      <c r="J29" s="7" t="n">
        <v>521314</v>
      </c>
      <c r="K29" s="7" t="n">
        <v>-516780</v>
      </c>
      <c r="O29" s="7" t="n">
        <v>5601</v>
      </c>
    </row>
    <row r="30" spans="1:15">
      <c r="A30" s="4" t="s">
        <v>132</v>
      </c>
      <c r="I30" s="6" t="n">
        <v>1067342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7"/>
    <col customWidth="1" max="5" min="5" width="14"/>
  </cols>
  <sheetData>
    <row r="1" spans="1:5">
      <c r="A1" s="1" t="s">
        <v>379</v>
      </c>
      <c r="B1" s="2" t="s">
        <v>2</v>
      </c>
      <c r="C1" s="2" t="s">
        <v>380</v>
      </c>
      <c r="D1" s="2" t="s">
        <v>4</v>
      </c>
      <c r="E1" s="2" t="s">
        <v>359</v>
      </c>
    </row>
    <row r="2" spans="1:5">
      <c r="A2" s="3" t="s">
        <v>155</v>
      </c>
    </row>
    <row r="3" spans="1:5">
      <c r="A3" s="4" t="s">
        <v>381</v>
      </c>
      <c r="D3" s="4" t="s">
        <v>382</v>
      </c>
    </row>
    <row r="4" spans="1:5">
      <c r="A4" s="4" t="s">
        <v>383</v>
      </c>
    </row>
    <row r="5" spans="1:5">
      <c r="A5" s="3" t="s">
        <v>155</v>
      </c>
    </row>
    <row r="6" spans="1:5">
      <c r="A6" s="4" t="s">
        <v>384</v>
      </c>
      <c r="D6" s="7" t="n">
        <v>465000</v>
      </c>
    </row>
    <row r="7" spans="1:5">
      <c r="A7" s="4" t="s">
        <v>385</v>
      </c>
      <c r="D7" s="7" t="n">
        <v>450000</v>
      </c>
    </row>
    <row r="8" spans="1:5">
      <c r="A8" s="4" t="s">
        <v>386</v>
      </c>
      <c r="D8" s="4" t="s">
        <v>387</v>
      </c>
    </row>
    <row r="9" spans="1:5">
      <c r="A9" s="4" t="s">
        <v>388</v>
      </c>
    </row>
    <row r="10" spans="1:5">
      <c r="A10" s="3" t="s">
        <v>155</v>
      </c>
    </row>
    <row r="11" spans="1:5">
      <c r="A11" s="4" t="s">
        <v>384</v>
      </c>
      <c r="E11" s="7" t="n">
        <v>45000</v>
      </c>
    </row>
    <row r="12" spans="1:5">
      <c r="A12" s="4" t="s">
        <v>385</v>
      </c>
      <c r="E12" s="7" t="n">
        <v>45000</v>
      </c>
    </row>
    <row r="13" spans="1:5">
      <c r="A13" s="4" t="s">
        <v>389</v>
      </c>
    </row>
    <row r="14" spans="1:5">
      <c r="A14" s="3" t="s">
        <v>155</v>
      </c>
    </row>
    <row r="15" spans="1:5">
      <c r="A15" s="4" t="s">
        <v>381</v>
      </c>
      <c r="C15" s="4" t="s">
        <v>390</v>
      </c>
    </row>
    <row r="16" spans="1:5">
      <c r="A16" s="4" t="s">
        <v>384</v>
      </c>
      <c r="C16" s="7" t="n">
        <v>174000</v>
      </c>
    </row>
    <row r="17" spans="1:5">
      <c r="A17" s="4" t="s">
        <v>385</v>
      </c>
      <c r="C17" s="7" t="n">
        <v>174000</v>
      </c>
    </row>
    <row r="18" spans="1:5">
      <c r="A18" s="4" t="s">
        <v>391</v>
      </c>
    </row>
    <row r="19" spans="1:5">
      <c r="A19" s="3" t="s">
        <v>155</v>
      </c>
    </row>
    <row r="20" spans="1:5">
      <c r="A20" s="4" t="s">
        <v>381</v>
      </c>
      <c r="B20" s="4" t="s">
        <v>315</v>
      </c>
    </row>
    <row r="21" spans="1:5">
      <c r="A21" s="4" t="s">
        <v>384</v>
      </c>
      <c r="B21" s="7" t="n">
        <v>18000</v>
      </c>
    </row>
    <row r="22" spans="1:5">
      <c r="A22" s="4" t="s">
        <v>385</v>
      </c>
      <c r="B22" s="7" t="n">
        <v>1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92</v>
      </c>
      <c r="B1" s="2" t="s">
        <v>393</v>
      </c>
      <c r="D1" s="2" t="s">
        <v>1</v>
      </c>
    </row>
    <row r="2" spans="1:6">
      <c r="B2" s="2" t="s">
        <v>394</v>
      </c>
      <c r="C2" s="2" t="s">
        <v>329</v>
      </c>
      <c r="D2" s="2" t="s">
        <v>2</v>
      </c>
      <c r="E2" s="2" t="s">
        <v>37</v>
      </c>
      <c r="F2" s="2" t="s">
        <v>329</v>
      </c>
    </row>
    <row r="3" spans="1:6">
      <c r="A3" s="3" t="s">
        <v>155</v>
      </c>
    </row>
    <row r="4" spans="1:6">
      <c r="A4" s="4" t="s">
        <v>108</v>
      </c>
      <c r="D4" s="7" t="n">
        <v>-516780000</v>
      </c>
      <c r="E4" s="7" t="n">
        <v>-511391000</v>
      </c>
    </row>
    <row r="5" spans="1:6">
      <c r="A5" s="4" t="s">
        <v>395</v>
      </c>
      <c r="D5" s="6" t="n">
        <v>3144000</v>
      </c>
      <c r="E5" s="6" t="n">
        <v>5144000</v>
      </c>
    </row>
    <row r="6" spans="1:6">
      <c r="A6" s="4" t="s">
        <v>396</v>
      </c>
      <c r="C6" s="7" t="n">
        <v>238000</v>
      </c>
      <c r="F6" s="7" t="n">
        <v>238000</v>
      </c>
    </row>
    <row r="7" spans="1:6">
      <c r="A7" s="4" t="s">
        <v>397</v>
      </c>
      <c r="F7" s="7" t="n">
        <v>40000</v>
      </c>
    </row>
    <row r="8" spans="1:6">
      <c r="A8" s="4" t="s">
        <v>398</v>
      </c>
      <c r="E8" s="6" t="n">
        <v>-40000</v>
      </c>
    </row>
    <row r="9" spans="1:6">
      <c r="A9" s="4" t="s">
        <v>399</v>
      </c>
      <c r="E9" s="6" t="n">
        <v>51000</v>
      </c>
    </row>
    <row r="10" spans="1:6">
      <c r="A10" s="4" t="s">
        <v>400</v>
      </c>
    </row>
    <row r="11" spans="1:6">
      <c r="A11" s="3" t="s">
        <v>155</v>
      </c>
    </row>
    <row r="12" spans="1:6">
      <c r="A12" s="4" t="s">
        <v>108</v>
      </c>
      <c r="D12" s="6" t="n">
        <v>3000</v>
      </c>
      <c r="E12" s="6" t="n">
        <v>8000</v>
      </c>
    </row>
    <row r="13" spans="1:6">
      <c r="A13" s="4" t="s">
        <v>401</v>
      </c>
    </row>
    <row r="14" spans="1:6">
      <c r="A14" s="3" t="s">
        <v>155</v>
      </c>
    </row>
    <row r="15" spans="1:6">
      <c r="A15" s="4" t="s">
        <v>402</v>
      </c>
      <c r="D15" s="6" t="n">
        <v>1500000</v>
      </c>
    </row>
    <row r="16" spans="1:6">
      <c r="A16" s="4" t="s">
        <v>395</v>
      </c>
      <c r="C16" s="7" t="n">
        <v>49000</v>
      </c>
      <c r="E16" s="7" t="n">
        <v>748000</v>
      </c>
    </row>
    <row r="17" spans="1:6">
      <c r="A17" s="4" t="s">
        <v>403</v>
      </c>
    </row>
    <row r="18" spans="1:6">
      <c r="A18" s="3" t="s">
        <v>155</v>
      </c>
    </row>
    <row r="19" spans="1:6">
      <c r="A19" s="4" t="s">
        <v>395</v>
      </c>
      <c r="B19" s="7" t="n">
        <v>49000</v>
      </c>
    </row>
    <row r="20" spans="1:6">
      <c r="A20" s="4" t="s">
        <v>404</v>
      </c>
    </row>
    <row r="21" spans="1:6">
      <c r="A21" s="3" t="s">
        <v>155</v>
      </c>
    </row>
    <row r="22" spans="1:6">
      <c r="A22" s="4" t="s">
        <v>108</v>
      </c>
      <c r="D22" s="7" t="n">
        <v>-4900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 customWidth="1" max="7" min="7" width="14"/>
  </cols>
  <sheetData>
    <row r="1" spans="1:7">
      <c r="A1" s="1" t="s">
        <v>405</v>
      </c>
      <c r="B1" s="2" t="s">
        <v>393</v>
      </c>
      <c r="C1" s="2" t="s">
        <v>1</v>
      </c>
    </row>
    <row r="2" spans="1:7">
      <c r="B2" s="2" t="s">
        <v>406</v>
      </c>
      <c r="C2" s="2" t="s">
        <v>2</v>
      </c>
      <c r="D2" s="2" t="s">
        <v>37</v>
      </c>
      <c r="E2" s="2" t="s">
        <v>407</v>
      </c>
      <c r="F2" s="2" t="s">
        <v>408</v>
      </c>
      <c r="G2" s="2" t="s">
        <v>329</v>
      </c>
    </row>
    <row r="3" spans="1:7">
      <c r="A3" s="3" t="s">
        <v>409</v>
      </c>
    </row>
    <row r="4" spans="1:7">
      <c r="A4" s="4" t="s">
        <v>410</v>
      </c>
      <c r="D4" s="7" t="n">
        <v>275000</v>
      </c>
    </row>
    <row r="5" spans="1:7">
      <c r="A5" s="4" t="s">
        <v>411</v>
      </c>
      <c r="D5" s="6" t="n">
        <v>275000</v>
      </c>
    </row>
    <row r="6" spans="1:7">
      <c r="A6" s="4" t="s">
        <v>396</v>
      </c>
      <c r="G6" s="7" t="n">
        <v>238000</v>
      </c>
    </row>
    <row r="7" spans="1:7">
      <c r="A7" s="4" t="s">
        <v>412</v>
      </c>
      <c r="D7" s="7" t="n">
        <v>330000</v>
      </c>
    </row>
    <row r="8" spans="1:7">
      <c r="A8" s="4" t="s">
        <v>413</v>
      </c>
      <c r="C8" s="7" t="n">
        <v>1000000000</v>
      </c>
    </row>
    <row r="9" spans="1:7">
      <c r="A9" s="4" t="s">
        <v>351</v>
      </c>
    </row>
    <row r="10" spans="1:7">
      <c r="A10" s="3" t="s">
        <v>409</v>
      </c>
    </row>
    <row r="11" spans="1:7">
      <c r="A11" s="4" t="s">
        <v>414</v>
      </c>
      <c r="C11" s="6" t="n">
        <v>0</v>
      </c>
      <c r="D11" s="6" t="n">
        <v>7500000</v>
      </c>
    </row>
    <row r="12" spans="1:7">
      <c r="A12" s="4" t="s">
        <v>415</v>
      </c>
      <c r="D12" s="4" t="s">
        <v>416</v>
      </c>
    </row>
    <row r="13" spans="1:7">
      <c r="A13" s="4" t="s">
        <v>417</v>
      </c>
      <c r="B13" s="7" t="n">
        <v>113000</v>
      </c>
    </row>
    <row r="14" spans="1:7">
      <c r="A14" s="4" t="s">
        <v>418</v>
      </c>
      <c r="C14" s="7" t="n">
        <v>217000</v>
      </c>
    </row>
    <row r="15" spans="1:7">
      <c r="A15" s="4" t="s">
        <v>396</v>
      </c>
    </row>
    <row r="16" spans="1:7">
      <c r="A16" s="3" t="s">
        <v>409</v>
      </c>
    </row>
    <row r="17" spans="1:7">
      <c r="A17" s="4" t="s">
        <v>410</v>
      </c>
      <c r="D17" s="7" t="n">
        <v>275000</v>
      </c>
    </row>
    <row r="18" spans="1:7">
      <c r="A18" s="4" t="s">
        <v>419</v>
      </c>
    </row>
    <row r="19" spans="1:7">
      <c r="A19" s="3" t="s">
        <v>409</v>
      </c>
    </row>
    <row r="20" spans="1:7">
      <c r="A20" s="4" t="s">
        <v>396</v>
      </c>
      <c r="D20" s="6" t="n">
        <v>330000</v>
      </c>
    </row>
    <row r="21" spans="1:7">
      <c r="A21" s="4" t="s">
        <v>412</v>
      </c>
      <c r="D21" s="6" t="n">
        <v>330000</v>
      </c>
    </row>
    <row r="22" spans="1:7">
      <c r="A22" s="4" t="s">
        <v>420</v>
      </c>
    </row>
    <row r="23" spans="1:7">
      <c r="A23" s="3" t="s">
        <v>409</v>
      </c>
    </row>
    <row r="24" spans="1:7">
      <c r="A24" s="4" t="s">
        <v>396</v>
      </c>
      <c r="D24" s="6" t="n">
        <v>330000</v>
      </c>
    </row>
    <row r="25" spans="1:7">
      <c r="A25" s="4" t="s">
        <v>421</v>
      </c>
    </row>
    <row r="26" spans="1:7">
      <c r="A26" s="3" t="s">
        <v>409</v>
      </c>
    </row>
    <row r="27" spans="1:7">
      <c r="A27" s="4" t="s">
        <v>396</v>
      </c>
      <c r="D27" s="6" t="n">
        <v>330000</v>
      </c>
    </row>
    <row r="28" spans="1:7">
      <c r="A28" s="4" t="s">
        <v>412</v>
      </c>
      <c r="D28" s="6" t="n">
        <v>330000</v>
      </c>
    </row>
    <row r="29" spans="1:7">
      <c r="A29" s="4" t="s">
        <v>422</v>
      </c>
    </row>
    <row r="30" spans="1:7">
      <c r="A30" s="3" t="s">
        <v>409</v>
      </c>
    </row>
    <row r="31" spans="1:7">
      <c r="A31" s="4" t="s">
        <v>396</v>
      </c>
      <c r="D31" s="7" t="n">
        <v>330000</v>
      </c>
    </row>
    <row r="32" spans="1:7">
      <c r="A32" s="4" t="s">
        <v>423</v>
      </c>
    </row>
    <row r="33" spans="1:7">
      <c r="A33" s="3" t="s">
        <v>409</v>
      </c>
    </row>
    <row r="34" spans="1:7">
      <c r="A34" s="4" t="s">
        <v>415</v>
      </c>
      <c r="E34" s="4" t="s">
        <v>424</v>
      </c>
      <c r="F34" s="4" t="s">
        <v>424</v>
      </c>
    </row>
  </sheetData>
  <mergeCells count="2">
    <mergeCell ref="A1:A2"/>
    <mergeCell ref="C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5</v>
      </c>
      <c r="B1" s="2" t="s">
        <v>2</v>
      </c>
      <c r="C1" s="2" t="s">
        <v>37</v>
      </c>
    </row>
    <row r="2" spans="1:3">
      <c r="A2" s="3" t="s">
        <v>159</v>
      </c>
    </row>
    <row r="3" spans="1:3">
      <c r="A3" s="4" t="s">
        <v>426</v>
      </c>
      <c r="B3" s="7" t="n">
        <v>494</v>
      </c>
      <c r="C3" s="7" t="n">
        <v>358</v>
      </c>
    </row>
    <row r="4" spans="1:3">
      <c r="A4" s="4" t="s">
        <v>427</v>
      </c>
      <c r="B4" s="6" t="n">
        <v>175</v>
      </c>
      <c r="C4" s="6" t="n">
        <v>275</v>
      </c>
    </row>
    <row r="5" spans="1:3">
      <c r="A5" s="4" t="s">
        <v>44</v>
      </c>
      <c r="B5" s="7" t="n">
        <v>669</v>
      </c>
      <c r="C5" s="7" t="n">
        <v>6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28</v>
      </c>
      <c r="B1" s="2" t="s">
        <v>1</v>
      </c>
    </row>
    <row r="2" spans="1:3">
      <c r="B2" s="2" t="s">
        <v>2</v>
      </c>
      <c r="C2" s="2" t="s">
        <v>37</v>
      </c>
    </row>
    <row r="3" spans="1:3">
      <c r="A3" s="4" t="s">
        <v>429</v>
      </c>
      <c r="B3" s="7" t="n">
        <v>231</v>
      </c>
      <c r="C3" s="7" t="n">
        <v>229</v>
      </c>
    </row>
    <row r="4" spans="1:3">
      <c r="A4" s="4" t="s">
        <v>42</v>
      </c>
      <c r="B4" s="6" t="n">
        <v>231</v>
      </c>
      <c r="C4" s="6" t="n">
        <v>229</v>
      </c>
    </row>
    <row r="5" spans="1:3">
      <c r="A5" s="4" t="s">
        <v>311</v>
      </c>
    </row>
    <row r="6" spans="1:3">
      <c r="A6" s="4" t="s">
        <v>430</v>
      </c>
      <c r="B6" s="7" t="n">
        <v>200</v>
      </c>
      <c r="C6" s="7" t="n">
        <v>2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6"/>
    <col customWidth="1" max="2" min="2" width="22"/>
    <col customWidth="1" max="3" min="3" width="22"/>
    <col customWidth="1" max="4" min="4" width="21"/>
    <col customWidth="1" max="5" min="5" width="21"/>
  </cols>
  <sheetData>
    <row r="1" spans="1:5">
      <c r="A1" s="1" t="s">
        <v>431</v>
      </c>
      <c r="B1" s="2" t="s">
        <v>283</v>
      </c>
      <c r="C1" s="2" t="s">
        <v>284</v>
      </c>
      <c r="D1" s="2" t="s">
        <v>432</v>
      </c>
      <c r="E1" s="2" t="s">
        <v>432</v>
      </c>
    </row>
    <row r="2" spans="1:5">
      <c r="A2" s="3" t="s">
        <v>162</v>
      </c>
    </row>
    <row r="3" spans="1:5">
      <c r="A3" s="4" t="s">
        <v>291</v>
      </c>
      <c r="B3" s="6" t="n">
        <v>11</v>
      </c>
      <c r="C3" s="6" t="n">
        <v>22</v>
      </c>
    </row>
    <row r="4" spans="1:5">
      <c r="A4" s="4" t="s">
        <v>43</v>
      </c>
      <c r="D4" s="7" t="n">
        <v>254000</v>
      </c>
      <c r="E4" s="7" t="n">
        <v>254000</v>
      </c>
    </row>
    <row r="5" spans="1:5">
      <c r="A5" s="4" t="s">
        <v>433</v>
      </c>
      <c r="D5" s="7" t="n">
        <v>59000</v>
      </c>
      <c r="E5" s="7" t="n">
        <v>25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4</v>
      </c>
      <c r="B1" s="2" t="s">
        <v>2</v>
      </c>
      <c r="C1" s="2" t="s">
        <v>37</v>
      </c>
    </row>
    <row r="2" spans="1:3">
      <c r="A2" s="3" t="s">
        <v>435</v>
      </c>
    </row>
    <row r="3" spans="1:3">
      <c r="A3" s="4" t="s">
        <v>436</v>
      </c>
      <c r="B3" s="7" t="n">
        <v>33625</v>
      </c>
      <c r="C3" s="7" t="n">
        <v>34127</v>
      </c>
    </row>
    <row r="4" spans="1:3">
      <c r="A4" s="4" t="s">
        <v>437</v>
      </c>
      <c r="B4" s="6" t="n">
        <v>-27594</v>
      </c>
      <c r="C4" s="6" t="n">
        <v>-27018</v>
      </c>
    </row>
    <row r="5" spans="1:3">
      <c r="A5" s="4" t="s">
        <v>46</v>
      </c>
      <c r="B5" s="6" t="n">
        <v>6031</v>
      </c>
      <c r="C5" s="6" t="n">
        <v>7109</v>
      </c>
    </row>
    <row r="6" spans="1:3">
      <c r="A6" s="4" t="s">
        <v>438</v>
      </c>
    </row>
    <row r="7" spans="1:3">
      <c r="A7" s="3" t="s">
        <v>435</v>
      </c>
    </row>
    <row r="8" spans="1:3">
      <c r="A8" s="4" t="s">
        <v>436</v>
      </c>
      <c r="B8" s="6" t="n">
        <v>9353</v>
      </c>
      <c r="C8" s="6" t="n">
        <v>9353</v>
      </c>
    </row>
    <row r="9" spans="1:3">
      <c r="A9" s="4" t="s">
        <v>439</v>
      </c>
    </row>
    <row r="10" spans="1:3">
      <c r="A10" s="3" t="s">
        <v>435</v>
      </c>
    </row>
    <row r="11" spans="1:3">
      <c r="A11" s="4" t="s">
        <v>436</v>
      </c>
      <c r="B11" s="6" t="n">
        <v>2518</v>
      </c>
      <c r="C11" s="6" t="n">
        <v>2518</v>
      </c>
    </row>
    <row r="12" spans="1:3">
      <c r="A12" s="4" t="s">
        <v>440</v>
      </c>
    </row>
    <row r="13" spans="1:3">
      <c r="A13" s="3" t="s">
        <v>435</v>
      </c>
    </row>
    <row r="14" spans="1:3">
      <c r="A14" s="4" t="s">
        <v>436</v>
      </c>
      <c r="B14" s="6" t="n">
        <v>200</v>
      </c>
      <c r="C14" s="6" t="n">
        <v>200</v>
      </c>
    </row>
    <row r="15" spans="1:3">
      <c r="A15" s="4" t="s">
        <v>441</v>
      </c>
    </row>
    <row r="16" spans="1:3">
      <c r="A16" s="3" t="s">
        <v>435</v>
      </c>
    </row>
    <row r="17" spans="1:3">
      <c r="A17" s="4" t="s">
        <v>436</v>
      </c>
      <c r="B17" s="6" t="n">
        <v>3755</v>
      </c>
      <c r="C17" s="6" t="n">
        <v>4278</v>
      </c>
    </row>
    <row r="18" spans="1:3">
      <c r="A18" s="4" t="s">
        <v>442</v>
      </c>
    </row>
    <row r="19" spans="1:3">
      <c r="A19" s="3" t="s">
        <v>435</v>
      </c>
    </row>
    <row r="20" spans="1:3">
      <c r="A20" s="4" t="s">
        <v>436</v>
      </c>
      <c r="B20" s="6" t="n">
        <v>16049</v>
      </c>
      <c r="C20" s="6" t="n">
        <v>16024</v>
      </c>
    </row>
    <row r="21" spans="1:3">
      <c r="A21" s="4" t="s">
        <v>443</v>
      </c>
    </row>
    <row r="22" spans="1:3">
      <c r="A22" s="3" t="s">
        <v>435</v>
      </c>
    </row>
    <row r="23" spans="1:3">
      <c r="A23" s="4" t="s">
        <v>436</v>
      </c>
      <c r="B23" s="6" t="n">
        <v>884</v>
      </c>
      <c r="C23" s="6" t="n">
        <v>888</v>
      </c>
    </row>
    <row r="24" spans="1:3">
      <c r="A24" s="4" t="s">
        <v>444</v>
      </c>
    </row>
    <row r="25" spans="1:3">
      <c r="A25" s="3" t="s">
        <v>435</v>
      </c>
    </row>
    <row r="26" spans="1:3">
      <c r="A26" s="4" t="s">
        <v>436</v>
      </c>
      <c r="B26" s="7" t="n">
        <v>866</v>
      </c>
      <c r="C26" s="7" t="n">
        <v>8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25"/>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45</v>
      </c>
      <c r="B1" s="2" t="s">
        <v>446</v>
      </c>
      <c r="C1" s="2" t="s">
        <v>447</v>
      </c>
      <c r="D1" s="2" t="s">
        <v>448</v>
      </c>
      <c r="E1" s="2" t="s">
        <v>449</v>
      </c>
      <c r="F1" s="2" t="s">
        <v>450</v>
      </c>
      <c r="G1" s="2" t="s">
        <v>451</v>
      </c>
      <c r="H1" s="2" t="s">
        <v>432</v>
      </c>
      <c r="I1" s="2" t="s">
        <v>289</v>
      </c>
      <c r="J1" s="2" t="s">
        <v>452</v>
      </c>
      <c r="K1" s="2" t="s">
        <v>453</v>
      </c>
      <c r="L1" s="2" t="s">
        <v>454</v>
      </c>
    </row>
    <row r="2" spans="1:12">
      <c r="A2" s="3" t="s">
        <v>435</v>
      </c>
    </row>
    <row r="3" spans="1:12">
      <c r="A3" s="4" t="s">
        <v>46</v>
      </c>
      <c r="H3" s="7" t="n">
        <v>6031000</v>
      </c>
      <c r="I3" s="7" t="n">
        <v>7109000</v>
      </c>
    </row>
    <row r="4" spans="1:12">
      <c r="A4" s="4" t="s">
        <v>137</v>
      </c>
      <c r="H4" s="6" t="n">
        <v>3144000</v>
      </c>
      <c r="I4" s="6" t="n">
        <v>5097000</v>
      </c>
    </row>
    <row r="5" spans="1:12">
      <c r="A5" s="4" t="s">
        <v>395</v>
      </c>
      <c r="H5" s="6" t="n">
        <v>3144000</v>
      </c>
      <c r="I5" s="6" t="n">
        <v>5144000</v>
      </c>
    </row>
    <row r="6" spans="1:12">
      <c r="A6" s="4" t="s">
        <v>455</v>
      </c>
      <c r="C6" s="6" t="n">
        <v>2</v>
      </c>
    </row>
    <row r="7" spans="1:12">
      <c r="A7" s="4" t="s">
        <v>456</v>
      </c>
    </row>
    <row r="8" spans="1:12">
      <c r="A8" s="3" t="s">
        <v>435</v>
      </c>
    </row>
    <row r="9" spans="1:12">
      <c r="A9" s="4" t="s">
        <v>457</v>
      </c>
      <c r="C9" s="4" t="s">
        <v>310</v>
      </c>
    </row>
    <row r="10" spans="1:12">
      <c r="A10" s="4" t="s">
        <v>458</v>
      </c>
      <c r="C10" s="4" t="s">
        <v>323</v>
      </c>
    </row>
    <row r="11" spans="1:12">
      <c r="A11" s="4" t="s">
        <v>459</v>
      </c>
      <c r="C11" s="7" t="n">
        <v>1000000</v>
      </c>
    </row>
    <row r="12" spans="1:12">
      <c r="A12" s="4" t="s">
        <v>460</v>
      </c>
      <c r="C12" s="4" t="s">
        <v>461</v>
      </c>
    </row>
    <row r="13" spans="1:12">
      <c r="A13" s="4" t="s">
        <v>462</v>
      </c>
      <c r="C13" s="7" t="n">
        <v>3000000</v>
      </c>
    </row>
    <row r="14" spans="1:12">
      <c r="A14" s="4" t="s">
        <v>463</v>
      </c>
      <c r="C14" s="4" t="s">
        <v>298</v>
      </c>
    </row>
    <row r="15" spans="1:12">
      <c r="A15" s="4" t="s">
        <v>464</v>
      </c>
    </row>
    <row r="16" spans="1:12">
      <c r="A16" s="3" t="s">
        <v>435</v>
      </c>
    </row>
    <row r="17" spans="1:12">
      <c r="A17" s="4" t="s">
        <v>465</v>
      </c>
      <c r="B17" s="7" t="n">
        <v>3000000</v>
      </c>
    </row>
    <row r="18" spans="1:12">
      <c r="A18" s="4" t="s">
        <v>466</v>
      </c>
      <c r="B18" s="6" t="n">
        <v>4</v>
      </c>
    </row>
    <row r="19" spans="1:12">
      <c r="A19" s="4" t="s">
        <v>395</v>
      </c>
      <c r="H19" s="6" t="n">
        <v>3000000</v>
      </c>
    </row>
    <row r="20" spans="1:12">
      <c r="A20" s="4" t="s">
        <v>311</v>
      </c>
    </row>
    <row r="21" spans="1:12">
      <c r="A21" s="3" t="s">
        <v>435</v>
      </c>
    </row>
    <row r="22" spans="1:12">
      <c r="A22" s="4" t="s">
        <v>46</v>
      </c>
      <c r="H22" s="7" t="n">
        <v>500000</v>
      </c>
      <c r="I22" s="6" t="n">
        <v>800000</v>
      </c>
    </row>
    <row r="23" spans="1:12">
      <c r="A23" s="4" t="s">
        <v>467</v>
      </c>
    </row>
    <row r="24" spans="1:12">
      <c r="A24" s="3" t="s">
        <v>435</v>
      </c>
    </row>
    <row r="25" spans="1:12">
      <c r="A25" s="4" t="s">
        <v>137</v>
      </c>
      <c r="F25" s="7" t="n">
        <v>200000</v>
      </c>
    </row>
    <row r="26" spans="1:12">
      <c r="A26" s="4" t="s">
        <v>395</v>
      </c>
      <c r="I26" s="6" t="n">
        <v>1000000</v>
      </c>
    </row>
    <row r="27" spans="1:12">
      <c r="A27" s="4" t="s">
        <v>468</v>
      </c>
      <c r="E27" s="4" t="s">
        <v>469</v>
      </c>
      <c r="F27" s="4" t="s">
        <v>470</v>
      </c>
    </row>
    <row r="28" spans="1:12">
      <c r="A28" s="4" t="s">
        <v>471</v>
      </c>
      <c r="F28" s="4" t="s">
        <v>373</v>
      </c>
    </row>
    <row r="29" spans="1:12">
      <c r="A29" s="4" t="s">
        <v>472</v>
      </c>
      <c r="F29" s="7" t="n">
        <v>2500000</v>
      </c>
    </row>
    <row r="30" spans="1:12">
      <c r="A30" s="4" t="s">
        <v>473</v>
      </c>
      <c r="E30" s="4" t="s">
        <v>373</v>
      </c>
      <c r="F30" s="4" t="s">
        <v>373</v>
      </c>
    </row>
    <row r="31" spans="1:12">
      <c r="A31" s="4" t="s">
        <v>474</v>
      </c>
      <c r="E31" s="4" t="s">
        <v>416</v>
      </c>
    </row>
    <row r="32" spans="1:12">
      <c r="A32" s="4" t="s">
        <v>475</v>
      </c>
    </row>
    <row r="33" spans="1:12">
      <c r="A33" s="3" t="s">
        <v>435</v>
      </c>
    </row>
    <row r="34" spans="1:12">
      <c r="A34" s="4" t="s">
        <v>395</v>
      </c>
      <c r="I34" s="6" t="n">
        <v>3000000</v>
      </c>
    </row>
    <row r="35" spans="1:12">
      <c r="A35" s="4" t="s">
        <v>476</v>
      </c>
    </row>
    <row r="36" spans="1:12">
      <c r="A36" s="3" t="s">
        <v>435</v>
      </c>
    </row>
    <row r="37" spans="1:12">
      <c r="A37" s="4" t="s">
        <v>477</v>
      </c>
      <c r="D37" s="7" t="n">
        <v>3000000</v>
      </c>
      <c r="E37" s="7" t="n">
        <v>1000000</v>
      </c>
      <c r="F37" s="7" t="n">
        <v>500000</v>
      </c>
    </row>
    <row r="38" spans="1:12">
      <c r="A38" s="4" t="s">
        <v>468</v>
      </c>
      <c r="D38" s="4" t="s">
        <v>310</v>
      </c>
      <c r="E38" s="4" t="s">
        <v>478</v>
      </c>
      <c r="F38" s="4" t="s">
        <v>479</v>
      </c>
      <c r="H38" s="4" t="s">
        <v>310</v>
      </c>
    </row>
    <row r="39" spans="1:12">
      <c r="A39" s="4" t="s">
        <v>480</v>
      </c>
      <c r="F39" s="7" t="n">
        <v>2500000</v>
      </c>
    </row>
    <row r="40" spans="1:12">
      <c r="A40" s="4" t="s">
        <v>481</v>
      </c>
      <c r="E40" s="4" t="s">
        <v>469</v>
      </c>
    </row>
    <row r="41" spans="1:12">
      <c r="A41" s="4" t="s">
        <v>472</v>
      </c>
      <c r="E41" s="7" t="n">
        <v>2500000</v>
      </c>
    </row>
    <row r="42" spans="1:12">
      <c r="A42" s="4" t="s">
        <v>482</v>
      </c>
      <c r="E42" s="4" t="s">
        <v>310</v>
      </c>
    </row>
    <row r="43" spans="1:12">
      <c r="A43" s="4" t="s">
        <v>483</v>
      </c>
    </row>
    <row r="44" spans="1:12">
      <c r="A44" s="3" t="s">
        <v>435</v>
      </c>
    </row>
    <row r="45" spans="1:12">
      <c r="A45" s="4" t="s">
        <v>395</v>
      </c>
      <c r="G45" s="7" t="n">
        <v>49000</v>
      </c>
      <c r="I45" s="7" t="n">
        <v>748000</v>
      </c>
    </row>
    <row r="46" spans="1:12">
      <c r="A46" s="4" t="s">
        <v>402</v>
      </c>
      <c r="H46" s="7" t="n">
        <v>1500000</v>
      </c>
    </row>
    <row r="47" spans="1:12">
      <c r="A47" s="4" t="s">
        <v>484</v>
      </c>
      <c r="D47" s="7" t="n">
        <v>212000</v>
      </c>
      <c r="K47" s="7" t="n">
        <v>225000</v>
      </c>
      <c r="L47" s="7" t="n">
        <v>249000</v>
      </c>
    </row>
    <row r="48" spans="1:12">
      <c r="A48" s="4" t="s">
        <v>485</v>
      </c>
      <c r="J48" s="7" t="n">
        <v>1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6</v>
      </c>
      <c r="B1" s="2" t="s">
        <v>2</v>
      </c>
      <c r="C1" s="2" t="s">
        <v>37</v>
      </c>
    </row>
    <row r="2" spans="1:3">
      <c r="A2" s="3" t="s">
        <v>166</v>
      </c>
    </row>
    <row r="3" spans="1:3">
      <c r="A3" s="4" t="s">
        <v>487</v>
      </c>
      <c r="B3" s="7" t="n">
        <v>511</v>
      </c>
      <c r="C3" s="7" t="n">
        <v>569</v>
      </c>
    </row>
    <row r="4" spans="1:3">
      <c r="A4" s="4" t="s">
        <v>384</v>
      </c>
      <c r="B4" s="6" t="n">
        <v>620</v>
      </c>
    </row>
    <row r="5" spans="1:3">
      <c r="A5" s="4" t="s">
        <v>488</v>
      </c>
      <c r="B5" s="7" t="n">
        <v>1131</v>
      </c>
      <c r="C5" s="7" t="n">
        <v>5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9</v>
      </c>
      <c r="B1" s="2" t="s">
        <v>2</v>
      </c>
      <c r="C1" s="2" t="s">
        <v>37</v>
      </c>
    </row>
    <row r="2" spans="1:3">
      <c r="A2" s="4" t="s">
        <v>490</v>
      </c>
      <c r="B2" s="7" t="n">
        <v>710000</v>
      </c>
      <c r="C2" s="7" t="n">
        <v>282000</v>
      </c>
    </row>
    <row r="3" spans="1:3">
      <c r="A3" s="4" t="s">
        <v>491</v>
      </c>
      <c r="B3" s="6" t="n">
        <v>724000</v>
      </c>
      <c r="C3" s="6" t="n">
        <v>1344000</v>
      </c>
    </row>
    <row r="4" spans="1:3">
      <c r="A4" s="4" t="s">
        <v>492</v>
      </c>
      <c r="B4" s="6" t="n">
        <v>401000</v>
      </c>
      <c r="C4" s="6" t="n">
        <v>76000</v>
      </c>
    </row>
    <row r="5" spans="1:3">
      <c r="A5" s="4" t="s">
        <v>493</v>
      </c>
      <c r="B5" s="6" t="n">
        <v>292000</v>
      </c>
      <c r="C5" s="6" t="n">
        <v>267000</v>
      </c>
    </row>
    <row r="6" spans="1:3">
      <c r="A6" s="4" t="s">
        <v>50</v>
      </c>
      <c r="B6" s="6" t="n">
        <v>2127000</v>
      </c>
      <c r="C6" s="6" t="n">
        <v>1969000</v>
      </c>
    </row>
    <row r="7" spans="1:3">
      <c r="A7" s="4" t="s">
        <v>494</v>
      </c>
      <c r="B7" s="6" t="n">
        <v>200000</v>
      </c>
      <c r="C7" s="6" t="n">
        <v>200000</v>
      </c>
    </row>
    <row r="8" spans="1:3">
      <c r="A8" s="4" t="s">
        <v>495</v>
      </c>
      <c r="B8" s="6" t="n">
        <v>500000</v>
      </c>
      <c r="C8" s="6" t="n">
        <v>700000</v>
      </c>
    </row>
    <row r="9" spans="1:3">
      <c r="A9" s="4" t="s">
        <v>496</v>
      </c>
      <c r="B9" s="6" t="n">
        <v>73000</v>
      </c>
      <c r="C9" s="6" t="n">
        <v>30000</v>
      </c>
    </row>
    <row r="10" spans="1:3">
      <c r="A10" s="4" t="s">
        <v>497</v>
      </c>
    </row>
    <row r="11" spans="1:3">
      <c r="A11" s="4" t="s">
        <v>491</v>
      </c>
      <c r="C11" s="6" t="n">
        <v>400000</v>
      </c>
    </row>
    <row r="12" spans="1:3">
      <c r="A12" s="4" t="s">
        <v>311</v>
      </c>
    </row>
    <row r="13" spans="1:3">
      <c r="A13" s="4" t="s">
        <v>490</v>
      </c>
      <c r="B13" s="6" t="n">
        <v>300000</v>
      </c>
      <c r="C13" s="6" t="n">
        <v>100000</v>
      </c>
    </row>
    <row r="14" spans="1:3">
      <c r="A14" s="4" t="s">
        <v>491</v>
      </c>
      <c r="B14" s="6" t="n">
        <v>500000</v>
      </c>
      <c r="C14" s="6" t="n">
        <v>600000</v>
      </c>
    </row>
    <row r="15" spans="1:3">
      <c r="A15" s="4" t="s">
        <v>498</v>
      </c>
    </row>
    <row r="16" spans="1:3">
      <c r="A16" s="4" t="s">
        <v>490</v>
      </c>
      <c r="B16" s="7" t="n">
        <v>300000</v>
      </c>
      <c r="C16" s="7" t="n">
        <v>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33</v>
      </c>
      <c r="B1" s="2" t="s">
        <v>1</v>
      </c>
    </row>
    <row r="2" spans="1:3">
      <c r="B2" s="2" t="s">
        <v>2</v>
      </c>
      <c r="C2" s="2" t="s">
        <v>37</v>
      </c>
    </row>
    <row r="3" spans="1:3">
      <c r="A3" s="3" t="s">
        <v>134</v>
      </c>
    </row>
    <row r="4" spans="1:3">
      <c r="A4" s="4" t="s">
        <v>135</v>
      </c>
      <c r="B4" s="7" t="n">
        <v>-4395</v>
      </c>
      <c r="C4" s="7" t="n">
        <v>-5711</v>
      </c>
    </row>
    <row r="5" spans="1:3">
      <c r="A5" s="3" t="s">
        <v>136</v>
      </c>
    </row>
    <row r="6" spans="1:3">
      <c r="A6" s="4" t="s">
        <v>137</v>
      </c>
      <c r="B6" s="6" t="n">
        <v>3144</v>
      </c>
      <c r="C6" s="6" t="n">
        <v>5097</v>
      </c>
    </row>
    <row r="7" spans="1:3">
      <c r="A7" s="4" t="s">
        <v>138</v>
      </c>
      <c r="B7" s="6" t="n">
        <v>113</v>
      </c>
    </row>
    <row r="8" spans="1:3">
      <c r="A8" s="4" t="s">
        <v>139</v>
      </c>
      <c r="B8" s="6" t="n">
        <v>-38</v>
      </c>
      <c r="C8" s="6" t="n">
        <v>-152</v>
      </c>
    </row>
    <row r="9" spans="1:3">
      <c r="A9" s="4" t="s">
        <v>140</v>
      </c>
      <c r="B9" s="6" t="n">
        <v>3219</v>
      </c>
      <c r="C9" s="6" t="n">
        <v>4945</v>
      </c>
    </row>
    <row r="10" spans="1:3">
      <c r="A10" s="3" t="s">
        <v>141</v>
      </c>
    </row>
    <row r="11" spans="1:3">
      <c r="A11" s="4" t="s">
        <v>142</v>
      </c>
      <c r="B11" s="6" t="n">
        <v>2476</v>
      </c>
      <c r="C11" s="6" t="n">
        <v>809</v>
      </c>
    </row>
    <row r="12" spans="1:3">
      <c r="A12" s="4" t="s">
        <v>143</v>
      </c>
      <c r="B12" s="6" t="n">
        <v>2476</v>
      </c>
      <c r="C12" s="6" t="n">
        <v>809</v>
      </c>
    </row>
    <row r="13" spans="1:3">
      <c r="A13" s="4" t="s">
        <v>144</v>
      </c>
      <c r="B13" s="6" t="n">
        <v>1300</v>
      </c>
      <c r="C13" s="6" t="n">
        <v>43</v>
      </c>
    </row>
    <row r="14" spans="1:3">
      <c r="A14" s="4" t="s">
        <v>145</v>
      </c>
      <c r="B14" s="6" t="n">
        <v>3293</v>
      </c>
      <c r="C14" s="6" t="n">
        <v>3250</v>
      </c>
    </row>
    <row r="15" spans="1:3">
      <c r="A15" s="4" t="s">
        <v>146</v>
      </c>
      <c r="B15" s="7" t="n">
        <v>4593</v>
      </c>
      <c r="C15" s="7" t="n">
        <v>32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9</v>
      </c>
      <c r="B1" s="2" t="s">
        <v>1</v>
      </c>
    </row>
    <row r="2" spans="1:5">
      <c r="B2" s="2" t="s">
        <v>2</v>
      </c>
      <c r="C2" s="2" t="s">
        <v>37</v>
      </c>
      <c r="D2" s="2" t="s">
        <v>500</v>
      </c>
      <c r="E2" s="2" t="s">
        <v>501</v>
      </c>
    </row>
    <row r="3" spans="1:5">
      <c r="A3" s="4" t="s">
        <v>54</v>
      </c>
      <c r="B3" s="7" t="n">
        <v>2839</v>
      </c>
      <c r="C3" s="7" t="n">
        <v>2683</v>
      </c>
    </row>
    <row r="4" spans="1:5">
      <c r="A4" s="3" t="s">
        <v>502</v>
      </c>
    </row>
    <row r="5" spans="1:5">
      <c r="A5" s="4" t="s">
        <v>503</v>
      </c>
      <c r="B5" s="6" t="n">
        <v>2683</v>
      </c>
    </row>
    <row r="6" spans="1:5">
      <c r="A6" s="4" t="s">
        <v>504</v>
      </c>
      <c r="B6" s="6" t="n">
        <v>225</v>
      </c>
      <c r="C6" s="6" t="n">
        <v>163</v>
      </c>
    </row>
    <row r="7" spans="1:5">
      <c r="A7" s="4" t="s">
        <v>505</v>
      </c>
      <c r="B7" s="6" t="n">
        <v>2839</v>
      </c>
      <c r="C7" s="6" t="n">
        <v>2683</v>
      </c>
    </row>
    <row r="8" spans="1:5">
      <c r="A8" s="4" t="s">
        <v>311</v>
      </c>
    </row>
    <row r="9" spans="1:5">
      <c r="A9" s="4" t="s">
        <v>54</v>
      </c>
      <c r="B9" s="6" t="n">
        <v>2825</v>
      </c>
      <c r="C9" s="6" t="n">
        <v>2660</v>
      </c>
      <c r="D9" s="7" t="n">
        <v>1900</v>
      </c>
      <c r="E9" s="7" t="n">
        <v>3500</v>
      </c>
    </row>
    <row r="10" spans="1:5">
      <c r="A10" s="3" t="s">
        <v>502</v>
      </c>
    </row>
    <row r="11" spans="1:5">
      <c r="A11" s="4" t="s">
        <v>503</v>
      </c>
      <c r="B11" s="6" t="n">
        <v>2660</v>
      </c>
      <c r="C11" s="6" t="n">
        <v>2448</v>
      </c>
    </row>
    <row r="12" spans="1:5">
      <c r="A12" s="4" t="s">
        <v>506</v>
      </c>
      <c r="B12" s="6" t="n">
        <v>-60</v>
      </c>
      <c r="C12" s="6" t="n">
        <v>2</v>
      </c>
    </row>
    <row r="13" spans="1:5">
      <c r="A13" s="4" t="s">
        <v>504</v>
      </c>
      <c r="B13" s="6" t="n">
        <v>225</v>
      </c>
      <c r="C13" s="6" t="n">
        <v>210</v>
      </c>
    </row>
    <row r="14" spans="1:5">
      <c r="A14" s="4" t="s">
        <v>505</v>
      </c>
      <c r="B14" s="7" t="n">
        <v>2825</v>
      </c>
      <c r="C14" s="7" t="n">
        <v>266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43"/>
    <col customWidth="1" max="2" min="2" width="21"/>
    <col customWidth="1" max="3" min="3" width="32"/>
    <col customWidth="1" max="4" min="4" width="32"/>
    <col customWidth="1" max="5" min="5" width="21"/>
    <col customWidth="1" max="6" min="6" width="21"/>
    <col customWidth="1" max="7" min="7" width="21"/>
  </cols>
  <sheetData>
    <row r="1" spans="1:7">
      <c r="A1" s="1" t="s">
        <v>507</v>
      </c>
      <c r="B1" s="2" t="s">
        <v>282</v>
      </c>
      <c r="C1" s="2" t="s">
        <v>508</v>
      </c>
      <c r="D1" s="2" t="s">
        <v>509</v>
      </c>
      <c r="E1" s="2" t="s">
        <v>432</v>
      </c>
      <c r="F1" s="2" t="s">
        <v>510</v>
      </c>
      <c r="G1" s="2" t="s">
        <v>289</v>
      </c>
    </row>
    <row r="2" spans="1:7">
      <c r="A2" s="3" t="s">
        <v>367</v>
      </c>
    </row>
    <row r="3" spans="1:7">
      <c r="A3" s="4" t="s">
        <v>511</v>
      </c>
      <c r="C3" s="7" t="n">
        <v>1251000</v>
      </c>
      <c r="E3" s="7" t="n">
        <v>1251000</v>
      </c>
    </row>
    <row r="4" spans="1:7">
      <c r="A4" s="4" t="s">
        <v>512</v>
      </c>
      <c r="C4" s="6" t="n">
        <v>455000</v>
      </c>
      <c r="E4" s="6" t="n">
        <v>455000</v>
      </c>
    </row>
    <row r="5" spans="1:7">
      <c r="A5" s="4" t="s">
        <v>513</v>
      </c>
      <c r="C5" s="6" t="n">
        <v>118000</v>
      </c>
      <c r="E5" s="6" t="n">
        <v>118000</v>
      </c>
      <c r="G5" s="7" t="n">
        <v>12000</v>
      </c>
    </row>
    <row r="6" spans="1:7">
      <c r="A6" s="4" t="s">
        <v>52</v>
      </c>
      <c r="C6" s="6" t="n">
        <v>1824000</v>
      </c>
      <c r="E6" s="6" t="n">
        <v>1824000</v>
      </c>
      <c r="G6" s="7" t="n">
        <v>12000</v>
      </c>
    </row>
    <row r="7" spans="1:7">
      <c r="A7" s="4" t="s">
        <v>514</v>
      </c>
      <c r="E7" s="6" t="n">
        <v>300000</v>
      </c>
    </row>
    <row r="8" spans="1:7">
      <c r="A8" s="4" t="s">
        <v>515</v>
      </c>
      <c r="E8" s="6" t="n">
        <v>11000</v>
      </c>
    </row>
    <row r="9" spans="1:7">
      <c r="A9" s="4" t="s">
        <v>516</v>
      </c>
      <c r="E9" s="6" t="n">
        <v>19000</v>
      </c>
    </row>
    <row r="10" spans="1:7">
      <c r="A10" s="4" t="s">
        <v>517</v>
      </c>
    </row>
    <row r="11" spans="1:7">
      <c r="A11" s="3" t="s">
        <v>367</v>
      </c>
    </row>
    <row r="12" spans="1:7">
      <c r="A12" s="4" t="s">
        <v>512</v>
      </c>
      <c r="C12" s="6" t="n">
        <v>51000</v>
      </c>
      <c r="E12" s="6" t="n">
        <v>51000</v>
      </c>
    </row>
    <row r="13" spans="1:7">
      <c r="A13" s="4" t="s">
        <v>518</v>
      </c>
      <c r="D13" s="7" t="n">
        <v>151000</v>
      </c>
    </row>
    <row r="14" spans="1:7">
      <c r="A14" s="4" t="s">
        <v>519</v>
      </c>
      <c r="D14" s="6" t="n">
        <v>12</v>
      </c>
    </row>
    <row r="15" spans="1:7">
      <c r="A15" s="4" t="s">
        <v>520</v>
      </c>
      <c r="D15" s="4" t="s">
        <v>521</v>
      </c>
    </row>
    <row r="16" spans="1:7">
      <c r="A16" s="4" t="s">
        <v>522</v>
      </c>
    </row>
    <row r="17" spans="1:7">
      <c r="A17" s="3" t="s">
        <v>367</v>
      </c>
    </row>
    <row r="18" spans="1:7">
      <c r="A18" s="4" t="s">
        <v>512</v>
      </c>
      <c r="C18" s="6" t="n">
        <v>404000</v>
      </c>
      <c r="E18" s="6" t="n">
        <v>404000</v>
      </c>
    </row>
    <row r="19" spans="1:7">
      <c r="A19" s="4" t="s">
        <v>518</v>
      </c>
      <c r="C19" s="7" t="n">
        <v>482000</v>
      </c>
    </row>
    <row r="20" spans="1:7">
      <c r="A20" s="4" t="s">
        <v>519</v>
      </c>
      <c r="C20" s="6" t="n">
        <v>12</v>
      </c>
    </row>
    <row r="21" spans="1:7">
      <c r="A21" s="4" t="s">
        <v>520</v>
      </c>
      <c r="C21" s="4" t="s">
        <v>521</v>
      </c>
    </row>
    <row r="22" spans="1:7">
      <c r="A22" s="4" t="s">
        <v>295</v>
      </c>
    </row>
    <row r="23" spans="1:7">
      <c r="A23" s="3" t="s">
        <v>367</v>
      </c>
    </row>
    <row r="24" spans="1:7">
      <c r="A24" s="4" t="s">
        <v>511</v>
      </c>
      <c r="C24" s="7" t="n">
        <v>1300000</v>
      </c>
      <c r="E24" s="7" t="n">
        <v>1300000</v>
      </c>
    </row>
    <row r="25" spans="1:7">
      <c r="A25" s="4" t="s">
        <v>301</v>
      </c>
      <c r="B25" s="7" t="n">
        <v>257000</v>
      </c>
    </row>
    <row r="26" spans="1:7">
      <c r="A26" s="4" t="s">
        <v>523</v>
      </c>
      <c r="F26" s="7" t="n">
        <v>1500000</v>
      </c>
    </row>
    <row r="27" spans="1:7">
      <c r="A27" s="4" t="s">
        <v>524</v>
      </c>
      <c r="B27" s="4" t="s">
        <v>303</v>
      </c>
      <c r="F27" s="4" t="s">
        <v>3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25</v>
      </c>
      <c r="B1" s="2" t="s">
        <v>1</v>
      </c>
    </row>
    <row r="2" spans="1:3">
      <c r="B2" s="2" t="s">
        <v>2</v>
      </c>
      <c r="C2" s="2" t="s">
        <v>37</v>
      </c>
    </row>
    <row r="3" spans="1:3">
      <c r="A3" s="3" t="s">
        <v>526</v>
      </c>
    </row>
    <row r="4" spans="1:3">
      <c r="A4" s="4" t="s">
        <v>43</v>
      </c>
      <c r="B4" s="7" t="n">
        <v>254000</v>
      </c>
    </row>
    <row r="5" spans="1:3">
      <c r="A5" s="3" t="s">
        <v>527</v>
      </c>
    </row>
    <row r="6" spans="1:3">
      <c r="A6" s="4" t="s">
        <v>528</v>
      </c>
      <c r="B6" s="6" t="n">
        <v>0</v>
      </c>
      <c r="C6" s="7" t="n">
        <v>0</v>
      </c>
    </row>
    <row r="7" spans="1:3">
      <c r="A7" s="4" t="s">
        <v>529</v>
      </c>
    </row>
    <row r="8" spans="1:3">
      <c r="A8" s="3" t="s">
        <v>526</v>
      </c>
    </row>
    <row r="9" spans="1:3">
      <c r="A9" s="4" t="s">
        <v>39</v>
      </c>
      <c r="B9" s="6" t="n">
        <v>4593000</v>
      </c>
      <c r="C9" s="6" t="n">
        <v>3293000</v>
      </c>
    </row>
    <row r="10" spans="1:3">
      <c r="A10" s="4" t="s">
        <v>43</v>
      </c>
      <c r="B10" s="6" t="n">
        <v>254000</v>
      </c>
    </row>
    <row r="11" spans="1:3">
      <c r="A11" s="4" t="s">
        <v>40</v>
      </c>
      <c r="C11" s="6" t="n">
        <v>330000</v>
      </c>
    </row>
    <row r="12" spans="1:3">
      <c r="A12" s="4" t="s">
        <v>530</v>
      </c>
      <c r="B12" s="6" t="n">
        <v>4847000</v>
      </c>
      <c r="C12" s="6" t="n">
        <v>3623000</v>
      </c>
    </row>
    <row r="13" spans="1:3">
      <c r="A13" s="4" t="s">
        <v>531</v>
      </c>
    </row>
    <row r="14" spans="1:3">
      <c r="A14" s="3" t="s">
        <v>526</v>
      </c>
    </row>
    <row r="15" spans="1:3">
      <c r="A15" s="4" t="s">
        <v>39</v>
      </c>
      <c r="B15" s="6" t="n">
        <v>4593000</v>
      </c>
      <c r="C15" s="6" t="n">
        <v>3293000</v>
      </c>
    </row>
    <row r="16" spans="1:3">
      <c r="A16" s="4" t="s">
        <v>40</v>
      </c>
      <c r="C16" s="6" t="n">
        <v>330000</v>
      </c>
    </row>
    <row r="17" spans="1:3">
      <c r="A17" s="4" t="s">
        <v>530</v>
      </c>
      <c r="B17" s="6" t="n">
        <v>4593000</v>
      </c>
      <c r="C17" s="6" t="n">
        <v>3623000</v>
      </c>
    </row>
    <row r="18" spans="1:3">
      <c r="A18" s="4" t="s">
        <v>532</v>
      </c>
    </row>
    <row r="19" spans="1:3">
      <c r="A19" s="3" t="s">
        <v>526</v>
      </c>
    </row>
    <row r="20" spans="1:3">
      <c r="A20" s="4" t="s">
        <v>43</v>
      </c>
      <c r="B20" s="6" t="n">
        <v>254000</v>
      </c>
    </row>
    <row r="21" spans="1:3">
      <c r="A21" s="4" t="s">
        <v>530</v>
      </c>
      <c r="B21" s="6" t="n">
        <v>254000</v>
      </c>
    </row>
    <row r="22" spans="1:3">
      <c r="A22" s="4" t="s">
        <v>533</v>
      </c>
    </row>
    <row r="23" spans="1:3">
      <c r="A23" s="3" t="s">
        <v>527</v>
      </c>
    </row>
    <row r="24" spans="1:3">
      <c r="A24" s="4" t="s">
        <v>526</v>
      </c>
      <c r="B24" s="7" t="n">
        <v>0</v>
      </c>
      <c r="C24"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34</v>
      </c>
      <c r="B1" s="2" t="s">
        <v>1</v>
      </c>
    </row>
    <row r="2" spans="1:3">
      <c r="B2" s="2" t="s">
        <v>2</v>
      </c>
      <c r="C2" s="2" t="s">
        <v>37</v>
      </c>
    </row>
    <row r="3" spans="1:3">
      <c r="A3" s="3" t="s">
        <v>535</v>
      </c>
    </row>
    <row r="4" spans="1:3">
      <c r="A4" s="4" t="s">
        <v>536</v>
      </c>
      <c r="B4" s="7" t="n">
        <v>35</v>
      </c>
      <c r="C4" s="7" t="n">
        <v>13</v>
      </c>
    </row>
    <row r="5" spans="1:3">
      <c r="A5" s="4" t="s">
        <v>537</v>
      </c>
      <c r="B5" s="6" t="n">
        <v>35</v>
      </c>
      <c r="C5" s="6" t="n">
        <v>13</v>
      </c>
    </row>
    <row r="6" spans="1:3">
      <c r="A6" s="4" t="s">
        <v>538</v>
      </c>
      <c r="B6" s="7" t="n">
        <v>35</v>
      </c>
      <c r="C6" s="7" t="n">
        <v>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7</v>
      </c>
      <c r="D2" s="2" t="s">
        <v>329</v>
      </c>
    </row>
    <row r="3" spans="1:4">
      <c r="A3" s="3" t="s">
        <v>540</v>
      </c>
    </row>
    <row r="4" spans="1:4">
      <c r="A4" s="4" t="s">
        <v>541</v>
      </c>
      <c r="B4" s="7" t="n">
        <v>-7373</v>
      </c>
      <c r="C4" s="7" t="n">
        <v>-1930</v>
      </c>
    </row>
    <row r="5" spans="1:4">
      <c r="A5" s="4" t="s">
        <v>536</v>
      </c>
      <c r="B5" s="6" t="n">
        <v>2022</v>
      </c>
      <c r="C5" s="6" t="n">
        <v>-2</v>
      </c>
    </row>
    <row r="6" spans="1:4">
      <c r="A6" s="4" t="s">
        <v>92</v>
      </c>
      <c r="B6" s="7" t="n">
        <v>-5351</v>
      </c>
      <c r="C6" s="7" t="n">
        <v>-1932</v>
      </c>
    </row>
    <row r="7" spans="1:4">
      <c r="A7" s="3" t="s">
        <v>542</v>
      </c>
    </row>
    <row r="8" spans="1:4">
      <c r="A8" s="4" t="s">
        <v>543</v>
      </c>
      <c r="B8" s="4" t="s">
        <v>544</v>
      </c>
      <c r="C8" s="4" t="s">
        <v>544</v>
      </c>
      <c r="D8" s="4" t="s">
        <v>544</v>
      </c>
    </row>
    <row r="9" spans="1:4">
      <c r="A9" s="4" t="s">
        <v>545</v>
      </c>
      <c r="B9" s="7" t="n">
        <v>-1124</v>
      </c>
      <c r="C9" s="7" t="n">
        <v>-406</v>
      </c>
    </row>
    <row r="10" spans="1:4">
      <c r="A10" s="3" t="s">
        <v>546</v>
      </c>
    </row>
    <row r="11" spans="1:4">
      <c r="A11" s="4" t="s">
        <v>547</v>
      </c>
      <c r="B11" s="6" t="n">
        <v>292</v>
      </c>
      <c r="C11" s="6" t="n">
        <v>67</v>
      </c>
    </row>
    <row r="12" spans="1:4">
      <c r="A12" s="4" t="s">
        <v>548</v>
      </c>
      <c r="B12" s="6" t="n">
        <v>-937</v>
      </c>
      <c r="C12" s="6" t="n">
        <v>-455</v>
      </c>
    </row>
    <row r="13" spans="1:4">
      <c r="A13" s="4" t="s">
        <v>549</v>
      </c>
      <c r="B13" s="6" t="n">
        <v>-78</v>
      </c>
      <c r="C13" s="6" t="n">
        <v>-16142</v>
      </c>
    </row>
    <row r="14" spans="1:4">
      <c r="A14" s="4" t="s">
        <v>550</v>
      </c>
      <c r="B14" s="6" t="n">
        <v>-24</v>
      </c>
      <c r="C14" s="6" t="n">
        <v>-2012</v>
      </c>
    </row>
    <row r="15" spans="1:4">
      <c r="A15" s="4" t="s">
        <v>551</v>
      </c>
      <c r="B15" s="6" t="n">
        <v>1340</v>
      </c>
      <c r="C15" s="6" t="n">
        <v>5891</v>
      </c>
    </row>
    <row r="16" spans="1:4">
      <c r="A16" s="4" t="s">
        <v>552</v>
      </c>
      <c r="B16" s="6" t="n">
        <v>537</v>
      </c>
    </row>
    <row r="17" spans="1:4">
      <c r="A17" s="4" t="s">
        <v>553</v>
      </c>
      <c r="B17" s="6" t="n">
        <v>-1183</v>
      </c>
      <c r="C17" s="6" t="n">
        <v>-550</v>
      </c>
    </row>
    <row r="18" spans="1:4">
      <c r="A18" s="4" t="s">
        <v>554</v>
      </c>
      <c r="B18" s="6" t="n">
        <v>1138</v>
      </c>
      <c r="C18" s="6" t="n">
        <v>13669</v>
      </c>
    </row>
    <row r="19" spans="1:4">
      <c r="A19" s="4" t="s">
        <v>555</v>
      </c>
      <c r="B19" s="6" t="n">
        <v>74</v>
      </c>
      <c r="C19" s="6" t="n">
        <v>-49</v>
      </c>
    </row>
    <row r="20" spans="1:4">
      <c r="A20" s="4" t="s">
        <v>538</v>
      </c>
      <c r="B20" s="7" t="n">
        <v>35</v>
      </c>
      <c r="C20" s="7" t="n">
        <v>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56</v>
      </c>
      <c r="B1" s="2" t="s">
        <v>1</v>
      </c>
    </row>
    <row r="2" spans="1:4">
      <c r="B2" s="2" t="s">
        <v>2</v>
      </c>
      <c r="C2" s="2" t="s">
        <v>37</v>
      </c>
      <c r="D2" s="2" t="s">
        <v>329</v>
      </c>
    </row>
    <row r="3" spans="1:4">
      <c r="A3" s="3" t="s">
        <v>557</v>
      </c>
    </row>
    <row r="4" spans="1:4">
      <c r="A4" s="4" t="s">
        <v>558</v>
      </c>
      <c r="B4" s="7" t="n">
        <v>112553</v>
      </c>
      <c r="C4" s="7" t="n">
        <v>117665</v>
      </c>
    </row>
    <row r="5" spans="1:4">
      <c r="A5" s="4" t="s">
        <v>559</v>
      </c>
      <c r="B5" s="6" t="n">
        <v>671</v>
      </c>
      <c r="C5" s="6" t="n">
        <v>593</v>
      </c>
    </row>
    <row r="6" spans="1:4">
      <c r="A6" s="4" t="s">
        <v>435</v>
      </c>
      <c r="B6" s="6" t="n">
        <v>2940</v>
      </c>
      <c r="C6" s="6" t="n">
        <v>3284</v>
      </c>
    </row>
    <row r="7" spans="1:4">
      <c r="A7" s="4" t="s">
        <v>555</v>
      </c>
      <c r="B7" s="6" t="n">
        <v>2985</v>
      </c>
      <c r="C7" s="6" t="n">
        <v>2809</v>
      </c>
    </row>
    <row r="8" spans="1:4">
      <c r="A8" s="4" t="s">
        <v>560</v>
      </c>
      <c r="B8" s="6" t="n">
        <v>119149</v>
      </c>
      <c r="C8" s="6" t="n">
        <v>124351</v>
      </c>
    </row>
    <row r="9" spans="1:4">
      <c r="A9" s="4" t="s">
        <v>561</v>
      </c>
      <c r="B9" s="6" t="n">
        <v>-118283</v>
      </c>
      <c r="C9" s="6" t="n">
        <v>-123652</v>
      </c>
    </row>
    <row r="10" spans="1:4">
      <c r="A10" s="4" t="s">
        <v>562</v>
      </c>
      <c r="B10" s="6" t="n">
        <v>866</v>
      </c>
      <c r="C10" s="6" t="n">
        <v>699</v>
      </c>
    </row>
    <row r="11" spans="1:4">
      <c r="A11" s="3" t="s">
        <v>563</v>
      </c>
    </row>
    <row r="12" spans="1:4">
      <c r="A12" s="4" t="s">
        <v>435</v>
      </c>
      <c r="B12" s="6" t="n">
        <v>-686</v>
      </c>
      <c r="C12" s="6" t="n">
        <v>-699</v>
      </c>
    </row>
    <row r="13" spans="1:4">
      <c r="A13" s="4" t="s">
        <v>555</v>
      </c>
      <c r="B13" s="6" t="n">
        <v>-180</v>
      </c>
    </row>
    <row r="14" spans="1:4">
      <c r="A14" s="4" t="s">
        <v>564</v>
      </c>
      <c r="B14" s="6" t="n">
        <v>-866</v>
      </c>
      <c r="C14" s="6" t="n">
        <v>-699</v>
      </c>
    </row>
    <row r="15" spans="1:4">
      <c r="A15" s="4" t="s">
        <v>565</v>
      </c>
      <c r="B15" s="7" t="n">
        <v>0</v>
      </c>
      <c r="C15" s="7" t="n">
        <v>0</v>
      </c>
    </row>
    <row r="16" spans="1:4">
      <c r="A16" s="4" t="s">
        <v>566</v>
      </c>
      <c r="B16" s="4" t="s">
        <v>544</v>
      </c>
      <c r="C16" s="4" t="s">
        <v>544</v>
      </c>
      <c r="D16" s="4" t="s">
        <v>544</v>
      </c>
    </row>
    <row r="17" spans="1:4">
      <c r="A17" s="4" t="s">
        <v>567</v>
      </c>
      <c r="B17" s="7" t="n">
        <v>2600</v>
      </c>
      <c r="C17"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8</v>
      </c>
      <c r="B1" s="2" t="s">
        <v>2</v>
      </c>
      <c r="C1" s="2" t="s">
        <v>37</v>
      </c>
    </row>
    <row r="2" spans="1:3">
      <c r="A2" s="3" t="s">
        <v>569</v>
      </c>
    </row>
    <row r="3" spans="1:3">
      <c r="A3" s="4" t="s">
        <v>558</v>
      </c>
      <c r="B3" s="7" t="n">
        <v>435600</v>
      </c>
    </row>
    <row r="4" spans="1:3">
      <c r="A4" s="4" t="s">
        <v>570</v>
      </c>
      <c r="B4" s="6" t="n">
        <v>118283</v>
      </c>
      <c r="C4" s="7" t="n">
        <v>123652</v>
      </c>
    </row>
    <row r="5" spans="1:3">
      <c r="A5" s="4" t="s">
        <v>571</v>
      </c>
    </row>
    <row r="6" spans="1:3">
      <c r="A6" s="3" t="s">
        <v>569</v>
      </c>
    </row>
    <row r="7" spans="1:3">
      <c r="A7" s="4" t="s">
        <v>558</v>
      </c>
      <c r="B7" s="6" t="n">
        <v>88500</v>
      </c>
    </row>
    <row r="8" spans="1:3">
      <c r="A8" s="4" t="s">
        <v>572</v>
      </c>
    </row>
    <row r="9" spans="1:3">
      <c r="A9" s="3" t="s">
        <v>569</v>
      </c>
    </row>
    <row r="10" spans="1:3">
      <c r="A10" s="4" t="s">
        <v>558</v>
      </c>
      <c r="B10" s="6" t="n">
        <v>176600</v>
      </c>
    </row>
    <row r="11" spans="1:3">
      <c r="A11" s="4" t="s">
        <v>573</v>
      </c>
    </row>
    <row r="12" spans="1:3">
      <c r="A12" s="3" t="s">
        <v>569</v>
      </c>
    </row>
    <row r="13" spans="1:3">
      <c r="A13" s="4" t="s">
        <v>558</v>
      </c>
      <c r="B13" s="6" t="n">
        <v>76700</v>
      </c>
    </row>
    <row r="14" spans="1:3">
      <c r="A14" s="4" t="s">
        <v>574</v>
      </c>
    </row>
    <row r="15" spans="1:3">
      <c r="A15" s="3" t="s">
        <v>569</v>
      </c>
    </row>
    <row r="16" spans="1:3">
      <c r="A16" s="4" t="s">
        <v>558</v>
      </c>
      <c r="B16" s="6" t="n">
        <v>80100</v>
      </c>
    </row>
    <row r="17" spans="1:3">
      <c r="A17" s="4" t="s">
        <v>575</v>
      </c>
    </row>
    <row r="18" spans="1:3">
      <c r="A18" s="3" t="s">
        <v>569</v>
      </c>
    </row>
    <row r="19" spans="1:3">
      <c r="A19" s="4" t="s">
        <v>558</v>
      </c>
      <c r="B19" s="7" t="n">
        <v>13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576</v>
      </c>
      <c r="B1" s="2" t="s">
        <v>1</v>
      </c>
    </row>
    <row r="2" spans="1:2">
      <c r="B2" s="2" t="s">
        <v>432</v>
      </c>
    </row>
    <row r="3" spans="1:2">
      <c r="A3" s="3" t="s">
        <v>176</v>
      </c>
    </row>
    <row r="4" spans="1:2">
      <c r="A4" s="4" t="s">
        <v>577</v>
      </c>
      <c r="B4" s="4" t="s">
        <v>578</v>
      </c>
    </row>
    <row r="5" spans="1:2">
      <c r="A5" s="4" t="s">
        <v>579</v>
      </c>
      <c r="B5" s="7" t="n">
        <v>292000</v>
      </c>
    </row>
    <row r="6" spans="1:2">
      <c r="A6" s="4" t="s">
        <v>580</v>
      </c>
      <c r="B6" s="7" t="n">
        <v>23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7</v>
      </c>
    </row>
    <row r="3" spans="1:3">
      <c r="A3" s="3" t="s">
        <v>176</v>
      </c>
    </row>
    <row r="4" spans="1:3">
      <c r="A4" s="4" t="s">
        <v>582</v>
      </c>
      <c r="B4" s="7" t="n">
        <v>0</v>
      </c>
      <c r="C4" s="7" t="n">
        <v>0</v>
      </c>
    </row>
    <row r="5" spans="1:3">
      <c r="A5" s="3" t="s">
        <v>583</v>
      </c>
    </row>
    <row r="6" spans="1:3">
      <c r="A6" s="4" t="s">
        <v>584</v>
      </c>
      <c r="B6" s="6" t="n">
        <v>373</v>
      </c>
      <c r="C6" s="6" t="n">
        <v>586</v>
      </c>
    </row>
    <row r="7" spans="1:3">
      <c r="A7" s="4" t="s">
        <v>585</v>
      </c>
      <c r="B7" s="6" t="n">
        <v>-104</v>
      </c>
      <c r="C7" s="6" t="n">
        <v>-213</v>
      </c>
    </row>
    <row r="8" spans="1:3">
      <c r="A8" s="4" t="s">
        <v>586</v>
      </c>
      <c r="B8" s="6" t="n">
        <v>269</v>
      </c>
      <c r="C8" s="6" t="n">
        <v>373</v>
      </c>
    </row>
    <row r="9" spans="1:3">
      <c r="A9" s="4" t="s">
        <v>587</v>
      </c>
      <c r="B9" s="6" t="n">
        <v>0</v>
      </c>
      <c r="C9" s="6" t="n">
        <v>0</v>
      </c>
    </row>
    <row r="10" spans="1:3">
      <c r="A10" s="4" t="s">
        <v>588</v>
      </c>
      <c r="B10" s="7" t="n">
        <v>0</v>
      </c>
      <c r="C10"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89</v>
      </c>
      <c r="B1" s="2" t="s">
        <v>590</v>
      </c>
      <c r="C1" s="2" t="s">
        <v>591</v>
      </c>
      <c r="D1" s="2" t="s">
        <v>407</v>
      </c>
      <c r="E1" s="2" t="s">
        <v>592</v>
      </c>
      <c r="F1" s="2" t="s">
        <v>3</v>
      </c>
      <c r="G1" s="2" t="s">
        <v>328</v>
      </c>
      <c r="H1" s="2" t="s">
        <v>2</v>
      </c>
      <c r="I1" s="2" t="s">
        <v>37</v>
      </c>
      <c r="J1" s="2" t="s">
        <v>593</v>
      </c>
    </row>
    <row r="2" spans="1:10">
      <c r="A2" s="4" t="s">
        <v>142</v>
      </c>
      <c r="H2" s="7" t="n">
        <v>2476000</v>
      </c>
      <c r="I2" s="7" t="n">
        <v>809000</v>
      </c>
    </row>
    <row r="3" spans="1:10">
      <c r="A3" s="4" t="s">
        <v>594</v>
      </c>
    </row>
    <row r="4" spans="1:10">
      <c r="A4" s="4" t="s">
        <v>595</v>
      </c>
      <c r="B4" s="8" t="n">
        <v>0.33</v>
      </c>
    </row>
    <row r="5" spans="1:10">
      <c r="A5" s="4" t="s">
        <v>596</v>
      </c>
      <c r="B5" s="4" t="s">
        <v>378</v>
      </c>
    </row>
    <row r="6" spans="1:10">
      <c r="A6" s="4" t="s">
        <v>597</v>
      </c>
      <c r="B6" s="7" t="n">
        <v>2100000</v>
      </c>
    </row>
    <row r="7" spans="1:10">
      <c r="A7" s="4" t="s">
        <v>598</v>
      </c>
      <c r="B7" s="4" t="s">
        <v>599</v>
      </c>
    </row>
    <row r="8" spans="1:10">
      <c r="A8" s="4" t="s">
        <v>600</v>
      </c>
      <c r="B8" s="4" t="s">
        <v>601</v>
      </c>
    </row>
    <row r="9" spans="1:10">
      <c r="A9" s="4" t="s">
        <v>602</v>
      </c>
    </row>
    <row r="10" spans="1:10">
      <c r="A10" s="4" t="s">
        <v>595</v>
      </c>
      <c r="B10" s="8" t="n">
        <v>0.33</v>
      </c>
    </row>
    <row r="11" spans="1:10">
      <c r="A11" s="4" t="s">
        <v>603</v>
      </c>
      <c r="B11" s="7" t="n">
        <v>300000</v>
      </c>
    </row>
    <row r="12" spans="1:10">
      <c r="A12" s="4" t="s">
        <v>598</v>
      </c>
      <c r="B12" s="4" t="s">
        <v>604</v>
      </c>
    </row>
    <row r="13" spans="1:10">
      <c r="A13" s="4" t="s">
        <v>600</v>
      </c>
      <c r="B13" s="4" t="s">
        <v>601</v>
      </c>
    </row>
    <row r="14" spans="1:10">
      <c r="A14" s="4" t="s">
        <v>605</v>
      </c>
    </row>
    <row r="15" spans="1:10">
      <c r="A15" s="4" t="s">
        <v>606</v>
      </c>
      <c r="F15" s="6" t="n">
        <v>545000</v>
      </c>
      <c r="H15" s="6" t="n">
        <v>33995</v>
      </c>
      <c r="I15" s="6" t="n">
        <v>0</v>
      </c>
    </row>
    <row r="16" spans="1:10">
      <c r="A16" s="4" t="s">
        <v>607</v>
      </c>
      <c r="D16" s="7" t="n">
        <v>5000000</v>
      </c>
    </row>
    <row r="17" spans="1:10">
      <c r="A17" s="4" t="s">
        <v>608</v>
      </c>
      <c r="D17" s="6" t="n">
        <v>10000000</v>
      </c>
    </row>
    <row r="18" spans="1:10">
      <c r="A18" s="4" t="s">
        <v>609</v>
      </c>
      <c r="E18" s="8" t="n">
        <v>0.31</v>
      </c>
      <c r="H18" s="8" t="n">
        <v>0.34</v>
      </c>
    </row>
    <row r="19" spans="1:10">
      <c r="A19" s="4" t="s">
        <v>610</v>
      </c>
      <c r="D19" s="4" t="s">
        <v>611</v>
      </c>
    </row>
    <row r="20" spans="1:10">
      <c r="A20" s="4" t="s">
        <v>142</v>
      </c>
      <c r="E20" s="7" t="n">
        <v>200000</v>
      </c>
      <c r="H20" s="7" t="n">
        <v>11000</v>
      </c>
    </row>
    <row r="21" spans="1:10">
      <c r="A21" s="4" t="s">
        <v>612</v>
      </c>
      <c r="D21" s="7" t="n">
        <v>109000</v>
      </c>
      <c r="H21" s="6" t="n">
        <v>0</v>
      </c>
      <c r="I21" s="7" t="n">
        <v>15000</v>
      </c>
    </row>
    <row r="22" spans="1:10">
      <c r="A22" s="4" t="s">
        <v>613</v>
      </c>
      <c r="H22" s="7" t="n">
        <v>135000</v>
      </c>
      <c r="I22" s="6" t="n">
        <v>136000</v>
      </c>
    </row>
    <row r="23" spans="1:10">
      <c r="A23" s="4" t="s">
        <v>614</v>
      </c>
      <c r="D23" s="7" t="n">
        <v>50000</v>
      </c>
    </row>
    <row r="24" spans="1:10">
      <c r="A24" s="4" t="s">
        <v>110</v>
      </c>
    </row>
    <row r="25" spans="1:10">
      <c r="A25" s="4" t="s">
        <v>606</v>
      </c>
      <c r="H25" s="6" t="n">
        <v>2113642</v>
      </c>
    </row>
    <row r="26" spans="1:10">
      <c r="A26" s="4" t="s">
        <v>609</v>
      </c>
      <c r="H26" s="8" t="n">
        <v>0.28</v>
      </c>
    </row>
    <row r="27" spans="1:10">
      <c r="A27" s="4" t="s">
        <v>615</v>
      </c>
      <c r="H27" s="7" t="n">
        <v>300000</v>
      </c>
    </row>
    <row r="28" spans="1:10">
      <c r="A28" s="4" t="s">
        <v>616</v>
      </c>
      <c r="H28" s="6" t="n">
        <v>58000</v>
      </c>
      <c r="I28" s="6" t="n">
        <v>58000</v>
      </c>
    </row>
    <row r="29" spans="1:10">
      <c r="A29" s="4" t="s">
        <v>142</v>
      </c>
      <c r="H29" s="6" t="n">
        <v>590000</v>
      </c>
    </row>
    <row r="30" spans="1:10">
      <c r="A30" s="4" t="s">
        <v>612</v>
      </c>
      <c r="B30" s="7" t="n">
        <v>300000</v>
      </c>
      <c r="H30" s="6" t="n">
        <v>190000</v>
      </c>
    </row>
    <row r="31" spans="1:10">
      <c r="A31" s="4" t="s">
        <v>617</v>
      </c>
      <c r="B31" s="4" t="s">
        <v>618</v>
      </c>
    </row>
    <row r="32" spans="1:10">
      <c r="A32" s="4" t="s">
        <v>613</v>
      </c>
      <c r="H32" s="7" t="n">
        <v>376000</v>
      </c>
      <c r="I32" s="7" t="n">
        <v>432000</v>
      </c>
    </row>
    <row r="33" spans="1:10">
      <c r="A33" s="4" t="s">
        <v>619</v>
      </c>
    </row>
    <row r="34" spans="1:10">
      <c r="A34" s="4" t="s">
        <v>595</v>
      </c>
      <c r="B34" s="8" t="n">
        <v>0.75</v>
      </c>
    </row>
    <row r="35" spans="1:10">
      <c r="A35" s="4" t="s">
        <v>620</v>
      </c>
    </row>
    <row r="36" spans="1:10">
      <c r="A36" s="4" t="s">
        <v>621</v>
      </c>
      <c r="B36" s="6" t="n">
        <v>8653846</v>
      </c>
    </row>
    <row r="37" spans="1:10">
      <c r="A37" s="4" t="s">
        <v>595</v>
      </c>
      <c r="B37" s="8" t="n">
        <v>0.35</v>
      </c>
    </row>
    <row r="38" spans="1:10">
      <c r="A38" s="4" t="s">
        <v>622</v>
      </c>
      <c r="B38" s="7" t="n">
        <v>2250000</v>
      </c>
    </row>
    <row r="39" spans="1:10">
      <c r="A39" s="4" t="s">
        <v>623</v>
      </c>
    </row>
    <row r="40" spans="1:10">
      <c r="A40" s="4" t="s">
        <v>621</v>
      </c>
      <c r="B40" s="6" t="n">
        <v>4500000</v>
      </c>
    </row>
    <row r="41" spans="1:10">
      <c r="A41" s="4" t="s">
        <v>624</v>
      </c>
      <c r="B41" s="6" t="n">
        <v>1</v>
      </c>
    </row>
    <row r="42" spans="1:10">
      <c r="A42" s="4" t="s">
        <v>595</v>
      </c>
      <c r="B42" s="8" t="n">
        <v>0.35</v>
      </c>
    </row>
    <row r="43" spans="1:10">
      <c r="A43" s="4" t="s">
        <v>111</v>
      </c>
    </row>
    <row r="44" spans="1:10">
      <c r="A44" s="4" t="s">
        <v>606</v>
      </c>
      <c r="C44" s="6" t="n">
        <v>3153808</v>
      </c>
      <c r="I44" s="6" t="n">
        <v>0</v>
      </c>
    </row>
    <row r="45" spans="1:10">
      <c r="A45" s="4" t="s">
        <v>609</v>
      </c>
      <c r="C45" s="10" t="n">
        <v>0.4122</v>
      </c>
    </row>
    <row r="46" spans="1:10">
      <c r="A46" s="4" t="s">
        <v>317</v>
      </c>
      <c r="C46" s="7" t="n">
        <v>1300000</v>
      </c>
    </row>
    <row r="47" spans="1:10">
      <c r="A47" s="4" t="s">
        <v>625</v>
      </c>
    </row>
    <row r="48" spans="1:10">
      <c r="A48" s="4" t="s">
        <v>606</v>
      </c>
      <c r="E48" s="6" t="n">
        <v>825000</v>
      </c>
    </row>
    <row r="49" spans="1:10">
      <c r="A49" s="4" t="s">
        <v>607</v>
      </c>
      <c r="C49" s="7" t="n">
        <v>10000000</v>
      </c>
    </row>
    <row r="50" spans="1:10">
      <c r="A50" s="4" t="s">
        <v>609</v>
      </c>
      <c r="E50" s="8" t="n">
        <v>0.27</v>
      </c>
    </row>
    <row r="51" spans="1:10">
      <c r="A51" s="4" t="s">
        <v>626</v>
      </c>
      <c r="J51" s="6" t="n">
        <v>15222941</v>
      </c>
    </row>
    <row r="52" spans="1:10">
      <c r="A52" s="4" t="s">
        <v>142</v>
      </c>
      <c r="E52" s="7" t="n">
        <v>200000</v>
      </c>
    </row>
    <row r="53" spans="1:10">
      <c r="A53" s="4" t="s">
        <v>339</v>
      </c>
    </row>
    <row r="54" spans="1:10">
      <c r="A54" s="4" t="s">
        <v>142</v>
      </c>
      <c r="G54" s="7" t="n">
        <v>400000</v>
      </c>
    </row>
    <row r="55" spans="1:10">
      <c r="A55" s="4" t="s">
        <v>106</v>
      </c>
    </row>
    <row r="56" spans="1:10">
      <c r="A56" s="4" t="s">
        <v>606</v>
      </c>
      <c r="H56" s="6" t="n">
        <v>8653846</v>
      </c>
      <c r="I56" s="6" t="n">
        <v>3153808</v>
      </c>
    </row>
    <row r="57" spans="1:10">
      <c r="A57" s="4" t="s">
        <v>627</v>
      </c>
    </row>
    <row r="58" spans="1:10">
      <c r="A58" s="4" t="s">
        <v>606</v>
      </c>
      <c r="B58" s="6" t="n">
        <v>8653846</v>
      </c>
    </row>
    <row r="59" spans="1:10">
      <c r="A59" s="4" t="s">
        <v>628</v>
      </c>
      <c r="B59" s="8" t="n">
        <v>0.26</v>
      </c>
    </row>
    <row r="60" spans="1:10">
      <c r="A60" s="4" t="s">
        <v>629</v>
      </c>
    </row>
    <row r="61" spans="1:10">
      <c r="A61" s="4" t="s">
        <v>606</v>
      </c>
      <c r="B61" s="6" t="n">
        <v>86538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53"/>
    <col customWidth="1" max="5" min="5" width="53"/>
  </cols>
  <sheetData>
    <row r="1" spans="1:5">
      <c r="A1" s="1" t="s">
        <v>630</v>
      </c>
      <c r="B1" s="2" t="s">
        <v>631</v>
      </c>
      <c r="C1" s="2" t="s">
        <v>632</v>
      </c>
      <c r="D1" s="2" t="s">
        <v>633</v>
      </c>
      <c r="E1" s="2" t="s">
        <v>634</v>
      </c>
    </row>
    <row r="2" spans="1:5">
      <c r="A2" s="3" t="s">
        <v>635</v>
      </c>
    </row>
    <row r="3" spans="1:5">
      <c r="A3" s="4" t="s">
        <v>636</v>
      </c>
      <c r="D3" s="7" t="n">
        <v>782000</v>
      </c>
      <c r="E3" s="7" t="n">
        <v>226000</v>
      </c>
    </row>
    <row r="4" spans="1:5">
      <c r="A4" s="4" t="s">
        <v>637</v>
      </c>
      <c r="D4" s="7" t="n">
        <v>583000</v>
      </c>
    </row>
    <row r="5" spans="1:5">
      <c r="A5" s="4" t="s">
        <v>638</v>
      </c>
    </row>
    <row r="6" spans="1:5">
      <c r="A6" s="3" t="s">
        <v>639</v>
      </c>
    </row>
    <row r="7" spans="1:5">
      <c r="A7" s="4" t="s">
        <v>640</v>
      </c>
      <c r="C7" s="6" t="n">
        <v>4746000</v>
      </c>
    </row>
    <row r="8" spans="1:5">
      <c r="A8" s="4" t="s">
        <v>641</v>
      </c>
    </row>
    <row r="9" spans="1:5">
      <c r="A9" s="3" t="s">
        <v>639</v>
      </c>
    </row>
    <row r="10" spans="1:5">
      <c r="A10" s="4" t="s">
        <v>640</v>
      </c>
      <c r="B10" s="6" t="n">
        <v>705000</v>
      </c>
    </row>
    <row r="11" spans="1:5">
      <c r="A11" s="3" t="s">
        <v>635</v>
      </c>
    </row>
    <row r="12" spans="1:5">
      <c r="A12" s="4" t="s">
        <v>642</v>
      </c>
      <c r="B12" s="6" t="n">
        <v>2</v>
      </c>
    </row>
    <row r="13" spans="1:5">
      <c r="A13" s="4" t="s">
        <v>643</v>
      </c>
    </row>
    <row r="14" spans="1:5">
      <c r="A14" s="3" t="s">
        <v>639</v>
      </c>
    </row>
    <row r="15" spans="1:5">
      <c r="A15" s="4" t="s">
        <v>644</v>
      </c>
      <c r="D15" s="6" t="n">
        <v>340001</v>
      </c>
      <c r="E15" s="6" t="n">
        <v>203334</v>
      </c>
    </row>
    <row r="16" spans="1:5">
      <c r="A16" s="4" t="s">
        <v>640</v>
      </c>
      <c r="D16" s="6" t="n">
        <v>312000</v>
      </c>
      <c r="E16" s="6" t="n">
        <v>280000</v>
      </c>
    </row>
    <row r="17" spans="1:5">
      <c r="A17" s="4" t="s">
        <v>645</v>
      </c>
      <c r="D17" s="6" t="n">
        <v>-333998</v>
      </c>
      <c r="E17" s="6" t="n">
        <v>-143333</v>
      </c>
    </row>
    <row r="18" spans="1:5">
      <c r="A18" s="4" t="s">
        <v>646</v>
      </c>
      <c r="D18" s="6" t="n">
        <v>318003</v>
      </c>
      <c r="E18" s="6" t="n">
        <v>340001</v>
      </c>
    </row>
    <row r="19" spans="1:5">
      <c r="A19" s="3" t="s">
        <v>635</v>
      </c>
    </row>
    <row r="20" spans="1:5">
      <c r="A20" s="4" t="s">
        <v>647</v>
      </c>
      <c r="D20" s="8" t="n">
        <v>0.45</v>
      </c>
      <c r="E20" s="8" t="n">
        <v>0.55</v>
      </c>
    </row>
    <row r="21" spans="1:5">
      <c r="A21" s="4" t="s">
        <v>648</v>
      </c>
      <c r="D21" s="11" t="n">
        <v>0.26</v>
      </c>
      <c r="E21" s="11" t="n">
        <v>0.37</v>
      </c>
    </row>
    <row r="22" spans="1:5">
      <c r="A22" s="4" t="s">
        <v>649</v>
      </c>
      <c r="D22" s="11" t="n">
        <v>0.41</v>
      </c>
      <c r="E22" s="11" t="n">
        <v>0.44</v>
      </c>
    </row>
    <row r="23" spans="1:5">
      <c r="A23" s="4" t="s">
        <v>650</v>
      </c>
      <c r="D23" s="8" t="n">
        <v>0.3</v>
      </c>
      <c r="E23" s="8" t="n">
        <v>0.45</v>
      </c>
    </row>
    <row r="24" spans="1:5">
      <c r="A24" s="4" t="s">
        <v>636</v>
      </c>
      <c r="D24" s="7" t="n">
        <v>100000</v>
      </c>
      <c r="E24" s="7" t="n">
        <v>100000</v>
      </c>
    </row>
    <row r="25" spans="1:5">
      <c r="A25" s="4" t="s">
        <v>651</v>
      </c>
      <c r="D25" s="7" t="n">
        <v>100000</v>
      </c>
    </row>
    <row r="26" spans="1:5">
      <c r="A26" s="4" t="s">
        <v>652</v>
      </c>
      <c r="D26" s="4" t="s">
        <v>653</v>
      </c>
    </row>
    <row r="27" spans="1:5">
      <c r="A27" s="3" t="s">
        <v>654</v>
      </c>
    </row>
    <row r="28" spans="1:5">
      <c r="A28" s="4" t="s">
        <v>645</v>
      </c>
      <c r="D28" s="6" t="n">
        <v>333998</v>
      </c>
      <c r="E28" s="6" t="n">
        <v>143333</v>
      </c>
    </row>
    <row r="29" spans="1:5">
      <c r="A29" s="4" t="s">
        <v>655</v>
      </c>
    </row>
    <row r="30" spans="1:5">
      <c r="A30" s="3" t="s">
        <v>639</v>
      </c>
    </row>
    <row r="31" spans="1:5">
      <c r="A31" s="4" t="s">
        <v>640</v>
      </c>
      <c r="D31" s="6" t="n">
        <v>312000</v>
      </c>
      <c r="E31" s="6" t="n">
        <v>280000</v>
      </c>
    </row>
    <row r="32" spans="1:5">
      <c r="A32" s="3" t="s">
        <v>635</v>
      </c>
    </row>
    <row r="33" spans="1:5">
      <c r="A33" s="4" t="s">
        <v>642</v>
      </c>
      <c r="E33" s="6" t="n">
        <v>6</v>
      </c>
    </row>
    <row r="34" spans="1:5">
      <c r="A34" s="4" t="s">
        <v>656</v>
      </c>
    </row>
    <row r="35" spans="1:5">
      <c r="A35" s="3" t="s">
        <v>635</v>
      </c>
    </row>
    <row r="36" spans="1:5">
      <c r="A36" s="4" t="s">
        <v>642</v>
      </c>
      <c r="D36" s="6" t="n">
        <v>2</v>
      </c>
    </row>
    <row r="37" spans="1:5">
      <c r="A37" s="4" t="s">
        <v>657</v>
      </c>
    </row>
    <row r="38" spans="1:5">
      <c r="A38" s="3" t="s">
        <v>639</v>
      </c>
    </row>
    <row r="39" spans="1:5">
      <c r="A39" s="4" t="s">
        <v>644</v>
      </c>
      <c r="D39" s="6" t="n">
        <v>2230038</v>
      </c>
      <c r="E39" s="6" t="n">
        <v>1887317</v>
      </c>
    </row>
    <row r="40" spans="1:5">
      <c r="A40" s="4" t="s">
        <v>640</v>
      </c>
      <c r="D40" s="6" t="n">
        <v>600000</v>
      </c>
      <c r="E40" s="6" t="n">
        <v>600000</v>
      </c>
    </row>
    <row r="41" spans="1:5">
      <c r="A41" s="4" t="s">
        <v>645</v>
      </c>
      <c r="E41" s="6" t="n">
        <v>-257279</v>
      </c>
    </row>
    <row r="42" spans="1:5">
      <c r="A42" s="4" t="s">
        <v>646</v>
      </c>
      <c r="D42" s="6" t="n">
        <v>2830038</v>
      </c>
      <c r="E42" s="6" t="n">
        <v>2230038</v>
      </c>
    </row>
    <row r="43" spans="1:5">
      <c r="A43" s="3" t="s">
        <v>635</v>
      </c>
    </row>
    <row r="44" spans="1:5">
      <c r="A44" s="4" t="s">
        <v>647</v>
      </c>
      <c r="D44" s="8" t="n">
        <v>0.93</v>
      </c>
      <c r="E44" s="8" t="n">
        <v>1.16</v>
      </c>
    </row>
    <row r="45" spans="1:5">
      <c r="A45" s="4" t="s">
        <v>648</v>
      </c>
      <c r="D45" s="11" t="n">
        <v>0.24</v>
      </c>
      <c r="E45" s="11" t="n">
        <v>0.42</v>
      </c>
    </row>
    <row r="46" spans="1:5">
      <c r="A46" s="4" t="s">
        <v>649</v>
      </c>
      <c r="E46" s="11" t="n">
        <v>1.44</v>
      </c>
    </row>
    <row r="47" spans="1:5">
      <c r="A47" s="4" t="s">
        <v>650</v>
      </c>
      <c r="D47" s="8" t="n">
        <v>0.78</v>
      </c>
      <c r="E47" s="8" t="n">
        <v>0.93</v>
      </c>
    </row>
    <row r="48" spans="1:5">
      <c r="A48" s="4" t="s">
        <v>636</v>
      </c>
      <c r="D48" s="7" t="n">
        <v>200000</v>
      </c>
    </row>
    <row r="49" spans="1:5">
      <c r="A49" s="4" t="s">
        <v>651</v>
      </c>
      <c r="D49" s="7" t="n">
        <v>100000</v>
      </c>
      <c r="E49" s="7" t="n">
        <v>100000</v>
      </c>
    </row>
    <row r="50" spans="1:5">
      <c r="A50" s="4" t="s">
        <v>652</v>
      </c>
      <c r="E50" s="4" t="s">
        <v>658</v>
      </c>
    </row>
    <row r="51" spans="1:5">
      <c r="A51" s="4" t="s">
        <v>659</v>
      </c>
      <c r="D51" s="6" t="n">
        <v>1</v>
      </c>
    </row>
    <row r="52" spans="1:5">
      <c r="A52" s="4" t="s">
        <v>660</v>
      </c>
      <c r="D52" s="6" t="n">
        <v>6</v>
      </c>
      <c r="E52" s="6" t="n">
        <v>6</v>
      </c>
    </row>
    <row r="53" spans="1:5">
      <c r="A53" s="3" t="s">
        <v>654</v>
      </c>
    </row>
    <row r="54" spans="1:5">
      <c r="A54" s="4" t="s">
        <v>645</v>
      </c>
      <c r="E54" s="6" t="n">
        <v>257279</v>
      </c>
    </row>
    <row r="55" spans="1:5">
      <c r="A55" s="4" t="s">
        <v>661</v>
      </c>
    </row>
    <row r="56" spans="1:5">
      <c r="A56" s="3" t="s">
        <v>639</v>
      </c>
    </row>
    <row r="57" spans="1:5">
      <c r="A57" s="4" t="s">
        <v>645</v>
      </c>
      <c r="D57" s="6" t="n">
        <v>-229998</v>
      </c>
      <c r="E57" s="6" t="n">
        <v>-50000</v>
      </c>
    </row>
    <row r="58" spans="1:5">
      <c r="A58" s="3" t="s">
        <v>635</v>
      </c>
    </row>
    <row r="59" spans="1:5">
      <c r="A59" s="4" t="s">
        <v>642</v>
      </c>
      <c r="D59" s="6" t="n">
        <v>5</v>
      </c>
    </row>
    <row r="60" spans="1:5">
      <c r="A60" s="3" t="s">
        <v>654</v>
      </c>
    </row>
    <row r="61" spans="1:5">
      <c r="A61" s="4" t="s">
        <v>645</v>
      </c>
      <c r="D61" s="6" t="n">
        <v>229998</v>
      </c>
      <c r="E61" s="6" t="n">
        <v>50000</v>
      </c>
    </row>
    <row r="62" spans="1:5">
      <c r="A62" s="4" t="s">
        <v>662</v>
      </c>
    </row>
    <row r="63" spans="1:5">
      <c r="A63" s="3" t="s">
        <v>639</v>
      </c>
    </row>
    <row r="64" spans="1:5">
      <c r="A64" s="4" t="s">
        <v>640</v>
      </c>
      <c r="D64" s="6" t="n">
        <v>2325000</v>
      </c>
      <c r="E64" s="6" t="n">
        <v>1620000</v>
      </c>
    </row>
    <row r="65" spans="1:5">
      <c r="A65" s="4" t="s">
        <v>663</v>
      </c>
    </row>
    <row r="66" spans="1:5">
      <c r="A66" s="3" t="s">
        <v>639</v>
      </c>
    </row>
    <row r="67" spans="1:5">
      <c r="A67" s="4" t="s">
        <v>640</v>
      </c>
      <c r="E67" s="6" t="n">
        <v>1620000</v>
      </c>
    </row>
    <row r="68" spans="1:5">
      <c r="A68" s="3" t="s">
        <v>635</v>
      </c>
    </row>
    <row r="69" spans="1:5">
      <c r="A69" s="4" t="s">
        <v>636</v>
      </c>
      <c r="B69" s="7" t="n">
        <v>254000</v>
      </c>
      <c r="E69" s="7" t="n">
        <v>334000</v>
      </c>
    </row>
    <row r="70" spans="1:5">
      <c r="A70" s="4" t="s">
        <v>642</v>
      </c>
      <c r="E70" s="6" t="n">
        <v>2</v>
      </c>
    </row>
    <row r="71" spans="1:5">
      <c r="A71" s="4" t="s">
        <v>664</v>
      </c>
      <c r="E71" s="7" t="n">
        <v>356000</v>
      </c>
    </row>
    <row r="72" spans="1:5">
      <c r="A72" s="4" t="s">
        <v>665</v>
      </c>
      <c r="B72" s="6" t="n">
        <v>227000</v>
      </c>
    </row>
    <row r="73" spans="1:5">
      <c r="A73" s="4" t="s">
        <v>637</v>
      </c>
      <c r="B73" s="7" t="n">
        <v>583000</v>
      </c>
    </row>
    <row r="74" spans="1:5">
      <c r="A74" s="4" t="s">
        <v>666</v>
      </c>
    </row>
    <row r="75" spans="1:5">
      <c r="A75" s="3" t="s">
        <v>639</v>
      </c>
    </row>
    <row r="76" spans="1:5">
      <c r="A76" s="4" t="s">
        <v>640</v>
      </c>
      <c r="D76" s="6" t="n">
        <v>104000</v>
      </c>
    </row>
    <row r="77" spans="1:5">
      <c r="A77" s="3" t="s">
        <v>635</v>
      </c>
    </row>
    <row r="78" spans="1:5">
      <c r="A78" s="4" t="s">
        <v>667</v>
      </c>
      <c r="E78" s="4" t="s">
        <v>668</v>
      </c>
    </row>
    <row r="79" spans="1:5">
      <c r="A79" s="4" t="s">
        <v>669</v>
      </c>
    </row>
    <row r="80" spans="1:5">
      <c r="A80" s="3" t="s">
        <v>635</v>
      </c>
    </row>
    <row r="81" spans="1:5">
      <c r="A81" s="4" t="s">
        <v>667</v>
      </c>
      <c r="D81" s="4" t="s">
        <v>668</v>
      </c>
      <c r="E81" s="4" t="s">
        <v>668</v>
      </c>
    </row>
    <row r="82" spans="1:5">
      <c r="A82" s="4" t="s">
        <v>670</v>
      </c>
    </row>
    <row r="83" spans="1:5">
      <c r="A83" s="3" t="s">
        <v>635</v>
      </c>
    </row>
    <row r="84" spans="1:5">
      <c r="A84" s="4" t="s">
        <v>667</v>
      </c>
      <c r="D84" s="4" t="s">
        <v>671</v>
      </c>
      <c r="E84" s="4" t="s">
        <v>6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7</v>
      </c>
    </row>
    <row r="3" spans="1:3">
      <c r="A3" s="3" t="s">
        <v>673</v>
      </c>
    </row>
    <row r="4" spans="1:3">
      <c r="A4" s="4" t="s">
        <v>674</v>
      </c>
      <c r="B4" s="7" t="n">
        <v>782</v>
      </c>
      <c r="C4" s="7" t="n">
        <v>226</v>
      </c>
    </row>
    <row r="5" spans="1:3">
      <c r="A5" s="4" t="s">
        <v>675</v>
      </c>
    </row>
    <row r="6" spans="1:3">
      <c r="A6" s="3" t="s">
        <v>676</v>
      </c>
    </row>
    <row r="7" spans="1:3">
      <c r="A7" s="4" t="s">
        <v>677</v>
      </c>
      <c r="B7" s="6" t="n">
        <v>30310</v>
      </c>
      <c r="C7" s="6" t="n">
        <v>40310</v>
      </c>
    </row>
    <row r="8" spans="1:3">
      <c r="A8" s="4" t="s">
        <v>678</v>
      </c>
      <c r="C8" s="6" t="n">
        <v>-10000</v>
      </c>
    </row>
    <row r="9" spans="1:3">
      <c r="A9" s="4" t="s">
        <v>646</v>
      </c>
      <c r="B9" s="6" t="n">
        <v>30310</v>
      </c>
      <c r="C9" s="6" t="n">
        <v>30310</v>
      </c>
    </row>
    <row r="10" spans="1:3">
      <c r="A10" s="4" t="s">
        <v>679</v>
      </c>
      <c r="B10" s="6" t="n">
        <v>30310</v>
      </c>
      <c r="C10" s="6" t="n">
        <v>30310</v>
      </c>
    </row>
    <row r="11" spans="1:3">
      <c r="A11" s="4" t="s">
        <v>680</v>
      </c>
      <c r="B11" s="6" t="n">
        <v>30310</v>
      </c>
      <c r="C11" s="6" t="n">
        <v>30310</v>
      </c>
    </row>
    <row r="12" spans="1:3">
      <c r="A12" s="3" t="s">
        <v>673</v>
      </c>
    </row>
    <row r="13" spans="1:3">
      <c r="A13" s="4" t="s">
        <v>681</v>
      </c>
      <c r="B13" s="8" t="n">
        <v>8.06</v>
      </c>
      <c r="C13" s="8" t="n">
        <v>8.050000000000001</v>
      </c>
    </row>
    <row r="14" spans="1:3">
      <c r="A14" s="4" t="s">
        <v>682</v>
      </c>
      <c r="C14" s="6" t="n">
        <v>8</v>
      </c>
    </row>
    <row r="15" spans="1:3">
      <c r="A15" s="4" t="s">
        <v>683</v>
      </c>
      <c r="B15" s="11" t="n">
        <v>8.06</v>
      </c>
      <c r="C15" s="11" t="n">
        <v>8.06</v>
      </c>
    </row>
    <row r="16" spans="1:3">
      <c r="A16" s="4" t="s">
        <v>684</v>
      </c>
      <c r="B16" s="11" t="n">
        <v>8.06</v>
      </c>
      <c r="C16" s="11" t="n">
        <v>8.06</v>
      </c>
    </row>
    <row r="17" spans="1:3">
      <c r="A17" s="4" t="s">
        <v>685</v>
      </c>
      <c r="B17" s="8" t="n">
        <v>8.06</v>
      </c>
      <c r="C17" s="8" t="n">
        <v>8.0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4"/>
    <col customWidth="1" max="6" min="6" width="14"/>
    <col customWidth="1" max="7" min="7" width="14"/>
  </cols>
  <sheetData>
    <row r="1" spans="1:7">
      <c r="A1" s="1" t="s">
        <v>686</v>
      </c>
      <c r="B1" s="2" t="s">
        <v>590</v>
      </c>
      <c r="C1" s="2" t="s">
        <v>687</v>
      </c>
      <c r="D1" s="2" t="s">
        <v>688</v>
      </c>
      <c r="E1" s="2" t="s">
        <v>2</v>
      </c>
      <c r="F1" s="2" t="s">
        <v>37</v>
      </c>
      <c r="G1" s="2" t="s">
        <v>689</v>
      </c>
    </row>
    <row r="2" spans="1:7">
      <c r="A2" s="4" t="s">
        <v>690</v>
      </c>
    </row>
    <row r="3" spans="1:7">
      <c r="A3" s="3" t="s">
        <v>691</v>
      </c>
    </row>
    <row r="4" spans="1:7">
      <c r="A4" s="4" t="s">
        <v>692</v>
      </c>
      <c r="E4" s="6" t="n">
        <v>11517696</v>
      </c>
      <c r="F4" s="6" t="n">
        <v>11478172</v>
      </c>
    </row>
    <row r="5" spans="1:7">
      <c r="A5" s="4" t="s">
        <v>693</v>
      </c>
      <c r="E5" s="6" t="n">
        <v>168669</v>
      </c>
      <c r="F5" s="6" t="n">
        <v>39524</v>
      </c>
    </row>
    <row r="6" spans="1:7">
      <c r="A6" s="4" t="s">
        <v>694</v>
      </c>
      <c r="E6" s="6" t="n">
        <v>-5686365</v>
      </c>
    </row>
    <row r="7" spans="1:7">
      <c r="A7" s="4" t="s">
        <v>695</v>
      </c>
      <c r="E7" s="6" t="n">
        <v>14653846</v>
      </c>
      <c r="F7" s="6" t="n">
        <v>11517696</v>
      </c>
    </row>
    <row r="8" spans="1:7">
      <c r="A8" s="3" t="s">
        <v>696</v>
      </c>
    </row>
    <row r="9" spans="1:7">
      <c r="A9" s="4" t="s">
        <v>697</v>
      </c>
      <c r="E9" s="8" t="n">
        <v>0.8100000000000001</v>
      </c>
      <c r="F9" s="8" t="n">
        <v>0.8100000000000001</v>
      </c>
    </row>
    <row r="10" spans="1:7">
      <c r="A10" s="4" t="s">
        <v>698</v>
      </c>
      <c r="E10" s="11" t="n">
        <v>0.8</v>
      </c>
      <c r="F10" s="11" t="n">
        <v>0.87</v>
      </c>
    </row>
    <row r="11" spans="1:7">
      <c r="A11" s="4" t="s">
        <v>699</v>
      </c>
      <c r="E11" s="11" t="n">
        <v>0.8</v>
      </c>
    </row>
    <row r="12" spans="1:7">
      <c r="A12" s="4" t="s">
        <v>700</v>
      </c>
      <c r="E12" s="8" t="n">
        <v>0.39</v>
      </c>
      <c r="F12" s="8" t="n">
        <v>0.8100000000000001</v>
      </c>
    </row>
    <row r="13" spans="1:7">
      <c r="A13" s="4" t="s">
        <v>701</v>
      </c>
    </row>
    <row r="14" spans="1:7">
      <c r="A14" s="3" t="s">
        <v>691</v>
      </c>
    </row>
    <row r="15" spans="1:7">
      <c r="A15" s="4" t="s">
        <v>692</v>
      </c>
    </row>
    <row r="16" spans="1:7">
      <c r="A16" s="4" t="s">
        <v>693</v>
      </c>
      <c r="E16" s="6" t="n">
        <v>940365</v>
      </c>
    </row>
    <row r="17" spans="1:7">
      <c r="A17" s="4" t="s">
        <v>695</v>
      </c>
      <c r="E17" s="6" t="n">
        <v>5686365</v>
      </c>
    </row>
    <row r="18" spans="1:7">
      <c r="A18" s="3" t="s">
        <v>696</v>
      </c>
    </row>
    <row r="19" spans="1:7">
      <c r="A19" s="4" t="s">
        <v>697</v>
      </c>
    </row>
    <row r="20" spans="1:7">
      <c r="A20" s="4" t="s">
        <v>700</v>
      </c>
      <c r="E20" s="8" t="n">
        <v>0.8</v>
      </c>
    </row>
    <row r="21" spans="1:7">
      <c r="A21" s="4" t="s">
        <v>702</v>
      </c>
    </row>
    <row r="22" spans="1:7">
      <c r="A22" s="3" t="s">
        <v>691</v>
      </c>
    </row>
    <row r="23" spans="1:7">
      <c r="A23" s="4" t="s">
        <v>703</v>
      </c>
      <c r="E23" s="6" t="n">
        <v>-4500000</v>
      </c>
    </row>
    <row r="24" spans="1:7">
      <c r="A24" s="3" t="s">
        <v>696</v>
      </c>
    </row>
    <row r="25" spans="1:7">
      <c r="A25" s="4" t="s">
        <v>704</v>
      </c>
      <c r="E25" s="8" t="n">
        <v>0.75</v>
      </c>
    </row>
    <row r="26" spans="1:7">
      <c r="A26" s="4" t="s">
        <v>594</v>
      </c>
    </row>
    <row r="27" spans="1:7">
      <c r="A27" s="3" t="s">
        <v>691</v>
      </c>
    </row>
    <row r="28" spans="1:7">
      <c r="A28" s="4" t="s">
        <v>705</v>
      </c>
      <c r="E28" s="6" t="n">
        <v>8653846</v>
      </c>
    </row>
    <row r="29" spans="1:7">
      <c r="A29" s="3" t="s">
        <v>696</v>
      </c>
    </row>
    <row r="30" spans="1:7">
      <c r="A30" s="4" t="s">
        <v>706</v>
      </c>
      <c r="E30" s="8" t="n">
        <v>0.35</v>
      </c>
    </row>
    <row r="31" spans="1:7">
      <c r="A31" s="4" t="s">
        <v>700</v>
      </c>
      <c r="B31" s="8" t="n">
        <v>0.33</v>
      </c>
    </row>
    <row r="32" spans="1:7">
      <c r="A32" s="4" t="s">
        <v>596</v>
      </c>
      <c r="B32" s="4" t="s">
        <v>378</v>
      </c>
    </row>
    <row r="33" spans="1:7">
      <c r="A33" s="4" t="s">
        <v>707</v>
      </c>
      <c r="B33" s="4" t="s">
        <v>658</v>
      </c>
    </row>
    <row r="34" spans="1:7">
      <c r="A34" s="4" t="s">
        <v>602</v>
      </c>
    </row>
    <row r="35" spans="1:7">
      <c r="A35" s="3" t="s">
        <v>691</v>
      </c>
    </row>
    <row r="36" spans="1:7">
      <c r="A36" s="4" t="s">
        <v>703</v>
      </c>
      <c r="E36" s="6" t="n">
        <v>4500000</v>
      </c>
    </row>
    <row r="37" spans="1:7">
      <c r="A37" s="3" t="s">
        <v>696</v>
      </c>
    </row>
    <row r="38" spans="1:7">
      <c r="A38" s="4" t="s">
        <v>704</v>
      </c>
      <c r="E38" s="8" t="n">
        <v>0.35</v>
      </c>
    </row>
    <row r="39" spans="1:7">
      <c r="A39" s="4" t="s">
        <v>700</v>
      </c>
      <c r="B39" s="8" t="n">
        <v>0.33</v>
      </c>
    </row>
    <row r="40" spans="1:7">
      <c r="A40" s="4" t="s">
        <v>707</v>
      </c>
      <c r="B40" s="4" t="s">
        <v>658</v>
      </c>
    </row>
    <row r="41" spans="1:7">
      <c r="A41" s="4" t="s">
        <v>708</v>
      </c>
    </row>
    <row r="42" spans="1:7">
      <c r="A42" s="3" t="s">
        <v>696</v>
      </c>
    </row>
    <row r="43" spans="1:7">
      <c r="A43" s="4" t="s">
        <v>709</v>
      </c>
      <c r="G43" s="7" t="n">
        <v>5</v>
      </c>
    </row>
    <row r="44" spans="1:7">
      <c r="A44" s="4" t="s">
        <v>638</v>
      </c>
    </row>
    <row r="45" spans="1:7">
      <c r="A45" s="3" t="s">
        <v>696</v>
      </c>
    </row>
    <row r="46" spans="1:7">
      <c r="A46" s="4" t="s">
        <v>700</v>
      </c>
      <c r="D46" s="8" t="n">
        <v>1.21</v>
      </c>
    </row>
    <row r="47" spans="1:7">
      <c r="A47" s="4" t="s">
        <v>710</v>
      </c>
      <c r="D47" s="6" t="n">
        <v>1</v>
      </c>
    </row>
    <row r="48" spans="1:7">
      <c r="A48" s="4" t="s">
        <v>711</v>
      </c>
      <c r="D48" s="4" t="s">
        <v>378</v>
      </c>
    </row>
    <row r="49" spans="1:7">
      <c r="A49" s="4" t="s">
        <v>712</v>
      </c>
    </row>
    <row r="50" spans="1:7">
      <c r="A50" s="3" t="s">
        <v>696</v>
      </c>
    </row>
    <row r="51" spans="1:7">
      <c r="A51" s="4" t="s">
        <v>609</v>
      </c>
      <c r="C51" s="8" t="n">
        <v>0.5</v>
      </c>
    </row>
    <row r="52" spans="1:7">
      <c r="A52" s="4" t="s">
        <v>606</v>
      </c>
      <c r="C52" s="6" t="n">
        <v>8000000</v>
      </c>
    </row>
    <row r="53" spans="1:7">
      <c r="A53" s="4" t="s">
        <v>317</v>
      </c>
      <c r="C53" s="7" t="n">
        <v>4</v>
      </c>
    </row>
    <row r="54" spans="1:7">
      <c r="A54" s="4" t="s">
        <v>713</v>
      </c>
    </row>
    <row r="55" spans="1:7">
      <c r="A55" s="3" t="s">
        <v>691</v>
      </c>
    </row>
    <row r="56" spans="1:7">
      <c r="A56" s="4" t="s">
        <v>695</v>
      </c>
      <c r="C56" s="6" t="n">
        <v>6000000</v>
      </c>
    </row>
    <row r="57" spans="1:7">
      <c r="A57" s="3" t="s">
        <v>696</v>
      </c>
    </row>
    <row r="58" spans="1:7">
      <c r="A58" s="4" t="s">
        <v>710</v>
      </c>
      <c r="C58" s="11" t="n">
        <v>0.75</v>
      </c>
    </row>
    <row r="59" spans="1:7">
      <c r="A59" s="4" t="s">
        <v>711</v>
      </c>
      <c r="C59" s="4" t="s">
        <v>378</v>
      </c>
    </row>
    <row r="60" spans="1:7">
      <c r="A60" s="4" t="s">
        <v>110</v>
      </c>
    </row>
    <row r="61" spans="1:7">
      <c r="A61" s="3" t="s">
        <v>696</v>
      </c>
    </row>
    <row r="62" spans="1:7">
      <c r="A62" s="4" t="s">
        <v>609</v>
      </c>
      <c r="E62" s="8" t="n">
        <v>0.28</v>
      </c>
    </row>
    <row r="63" spans="1:7">
      <c r="A63" s="4" t="s">
        <v>606</v>
      </c>
      <c r="E63" s="6" t="n">
        <v>2113642</v>
      </c>
    </row>
    <row r="64" spans="1:7">
      <c r="A64" s="4" t="s">
        <v>619</v>
      </c>
    </row>
    <row r="65" spans="1:7">
      <c r="A65" s="3" t="s">
        <v>696</v>
      </c>
    </row>
    <row r="66" spans="1:7">
      <c r="A66" s="4" t="s">
        <v>700</v>
      </c>
      <c r="B66" s="8" t="n">
        <v>0.75</v>
      </c>
    </row>
    <row r="67" spans="1:7">
      <c r="A67" s="4" t="s">
        <v>620</v>
      </c>
    </row>
    <row r="68" spans="1:7">
      <c r="A68" s="3" t="s">
        <v>696</v>
      </c>
    </row>
    <row r="69" spans="1:7">
      <c r="A69" s="4" t="s">
        <v>700</v>
      </c>
      <c r="B69" s="8" t="n">
        <v>0.35</v>
      </c>
    </row>
    <row r="70" spans="1:7">
      <c r="A70" s="4" t="s">
        <v>621</v>
      </c>
      <c r="B70" s="6" t="n">
        <v>8653846</v>
      </c>
    </row>
    <row r="71" spans="1:7">
      <c r="A71" s="4" t="s">
        <v>623</v>
      </c>
    </row>
    <row r="72" spans="1:7">
      <c r="A72" s="3" t="s">
        <v>696</v>
      </c>
    </row>
    <row r="73" spans="1:7">
      <c r="A73" s="4" t="s">
        <v>700</v>
      </c>
      <c r="B73" s="8" t="n">
        <v>0.35</v>
      </c>
    </row>
    <row r="74" spans="1:7">
      <c r="A74" s="4" t="s">
        <v>624</v>
      </c>
      <c r="B74" s="6" t="n">
        <v>1</v>
      </c>
    </row>
    <row r="75" spans="1:7">
      <c r="A75" s="4" t="s">
        <v>621</v>
      </c>
      <c r="B75" s="6" t="n">
        <v>4500000</v>
      </c>
    </row>
    <row r="76" spans="1:7">
      <c r="A76" s="4" t="s">
        <v>106</v>
      </c>
    </row>
    <row r="77" spans="1:7">
      <c r="A77" s="3" t="s">
        <v>696</v>
      </c>
    </row>
    <row r="78" spans="1:7">
      <c r="A78" s="4" t="s">
        <v>606</v>
      </c>
      <c r="E78" s="6" t="n">
        <v>8653846</v>
      </c>
      <c r="F78" s="6" t="n">
        <v>3153808</v>
      </c>
    </row>
    <row r="79" spans="1:7">
      <c r="A79" s="4" t="s">
        <v>627</v>
      </c>
    </row>
    <row r="80" spans="1:7">
      <c r="A80" s="3" t="s">
        <v>696</v>
      </c>
    </row>
    <row r="81" spans="1:7">
      <c r="A81" s="4" t="s">
        <v>606</v>
      </c>
      <c r="B81" s="6" t="n">
        <v>86538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2"/>
    <col customWidth="1" max="3" min="3" width="35"/>
    <col customWidth="1" max="4" min="4" width="22"/>
    <col customWidth="1" max="5" min="5" width="37"/>
    <col customWidth="1" max="6" min="6" width="18"/>
    <col customWidth="1" max="7" min="7" width="21"/>
    <col customWidth="1" max="8" min="8" width="21"/>
  </cols>
  <sheetData>
    <row r="1" spans="1:8">
      <c r="A1" s="1" t="s">
        <v>714</v>
      </c>
      <c r="B1" s="2" t="s">
        <v>283</v>
      </c>
      <c r="C1" s="2" t="s">
        <v>715</v>
      </c>
      <c r="D1" s="2" t="s">
        <v>285</v>
      </c>
      <c r="E1" s="2" t="s">
        <v>287</v>
      </c>
      <c r="F1" s="2" t="s">
        <v>716</v>
      </c>
      <c r="G1" s="2" t="s">
        <v>432</v>
      </c>
      <c r="H1" s="2" t="s">
        <v>289</v>
      </c>
    </row>
    <row r="2" spans="1:8">
      <c r="A2" s="4" t="s">
        <v>74</v>
      </c>
      <c r="G2" s="7" t="n">
        <v>7730000</v>
      </c>
      <c r="H2" s="7" t="n">
        <v>7217000</v>
      </c>
    </row>
    <row r="3" spans="1:8">
      <c r="A3" s="4" t="s">
        <v>717</v>
      </c>
      <c r="G3" s="6" t="n">
        <v>2377000</v>
      </c>
      <c r="H3" s="7" t="n">
        <v>2289000</v>
      </c>
    </row>
    <row r="4" spans="1:8">
      <c r="A4" s="4" t="s">
        <v>718</v>
      </c>
      <c r="G4" s="6" t="n">
        <v>125000</v>
      </c>
    </row>
    <row r="5" spans="1:8">
      <c r="A5" s="4" t="s">
        <v>719</v>
      </c>
      <c r="C5" s="6" t="n">
        <v>20</v>
      </c>
    </row>
    <row r="6" spans="1:8">
      <c r="A6" s="4" t="s">
        <v>720</v>
      </c>
      <c r="C6" s="6" t="n">
        <v>1000</v>
      </c>
    </row>
    <row r="7" spans="1:8">
      <c r="A7" s="4" t="s">
        <v>721</v>
      </c>
      <c r="C7" s="7" t="n">
        <v>125000</v>
      </c>
    </row>
    <row r="8" spans="1:8">
      <c r="A8" s="4" t="s">
        <v>291</v>
      </c>
      <c r="B8" s="6" t="n">
        <v>11</v>
      </c>
      <c r="C8" s="6" t="n">
        <v>22</v>
      </c>
    </row>
    <row r="9" spans="1:8">
      <c r="A9" s="4" t="s">
        <v>312</v>
      </c>
    </row>
    <row r="10" spans="1:8">
      <c r="A10" s="4" t="s">
        <v>314</v>
      </c>
      <c r="E10" s="4" t="s">
        <v>315</v>
      </c>
    </row>
    <row r="11" spans="1:8">
      <c r="A11" s="4" t="s">
        <v>316</v>
      </c>
      <c r="E11" s="7" t="n">
        <v>1000000</v>
      </c>
      <c r="G11" s="6" t="n">
        <v>300000</v>
      </c>
    </row>
    <row r="12" spans="1:8">
      <c r="A12" s="4" t="s">
        <v>317</v>
      </c>
      <c r="E12" s="7" t="n">
        <v>1000000</v>
      </c>
    </row>
    <row r="13" spans="1:8">
      <c r="A13" s="4" t="s">
        <v>318</v>
      </c>
      <c r="E13" s="9" t="n">
        <v>1.8</v>
      </c>
    </row>
    <row r="14" spans="1:8">
      <c r="A14" s="4" t="s">
        <v>319</v>
      </c>
      <c r="E14" s="8" t="n">
        <v>0.55</v>
      </c>
    </row>
    <row r="15" spans="1:8">
      <c r="A15" s="4" t="s">
        <v>320</v>
      </c>
      <c r="E15" s="4" t="s">
        <v>321</v>
      </c>
    </row>
    <row r="16" spans="1:8">
      <c r="A16" s="4" t="s">
        <v>322</v>
      </c>
      <c r="C16" s="4" t="s">
        <v>323</v>
      </c>
      <c r="D16" s="4" t="s">
        <v>324</v>
      </c>
    </row>
    <row r="17" spans="1:8">
      <c r="A17" s="4" t="s">
        <v>722</v>
      </c>
      <c r="F17" s="6" t="n">
        <v>1</v>
      </c>
    </row>
    <row r="18" spans="1:8">
      <c r="A18" s="4" t="s">
        <v>723</v>
      </c>
      <c r="G18" s="7" t="n">
        <v>300000</v>
      </c>
    </row>
    <row r="19" spans="1:8">
      <c r="A19" s="4" t="s">
        <v>291</v>
      </c>
      <c r="C19" s="6" t="n">
        <v>11</v>
      </c>
      <c r="D19" s="6" t="n">
        <v>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24</v>
      </c>
      <c r="B1" s="2" t="s">
        <v>1</v>
      </c>
    </row>
    <row r="2" spans="1:3">
      <c r="B2" s="2" t="s">
        <v>2</v>
      </c>
      <c r="C2" s="2" t="s">
        <v>37</v>
      </c>
    </row>
    <row r="3" spans="1:3">
      <c r="A3" s="3" t="s">
        <v>725</v>
      </c>
    </row>
    <row r="4" spans="1:3">
      <c r="A4" s="4" t="s">
        <v>726</v>
      </c>
      <c r="C4" s="5" t="n">
        <v>0.1</v>
      </c>
    </row>
    <row r="5" spans="1:3">
      <c r="A5" s="4" t="s">
        <v>351</v>
      </c>
    </row>
    <row r="6" spans="1:3">
      <c r="A6" s="3" t="s">
        <v>725</v>
      </c>
    </row>
    <row r="7" spans="1:3">
      <c r="A7" s="4" t="s">
        <v>726</v>
      </c>
      <c r="B7" s="5" t="n">
        <v>0.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727</v>
      </c>
      <c r="B1" s="2" t="s">
        <v>728</v>
      </c>
      <c r="C1" s="2" t="s">
        <v>1</v>
      </c>
    </row>
    <row r="2" spans="1:4">
      <c r="B2" s="2" t="s">
        <v>2</v>
      </c>
      <c r="C2" s="2" t="s">
        <v>2</v>
      </c>
      <c r="D2" s="2" t="s">
        <v>37</v>
      </c>
    </row>
    <row r="3" spans="1:4">
      <c r="A3" s="3" t="s">
        <v>134</v>
      </c>
    </row>
    <row r="4" spans="1:4">
      <c r="A4" s="4" t="s">
        <v>123</v>
      </c>
      <c r="C4" s="7" t="n">
        <v>-5386000</v>
      </c>
      <c r="D4" s="7" t="n">
        <v>-1945000</v>
      </c>
    </row>
    <row r="5" spans="1:4">
      <c r="A5" s="3" t="s">
        <v>729</v>
      </c>
    </row>
    <row r="6" spans="1:4">
      <c r="A6" s="4" t="s">
        <v>85</v>
      </c>
      <c r="C6" s="6" t="n">
        <v>1098000</v>
      </c>
      <c r="D6" s="6" t="n">
        <v>1171000</v>
      </c>
    </row>
    <row r="7" spans="1:4">
      <c r="A7" s="4" t="s">
        <v>730</v>
      </c>
      <c r="C7" s="6" t="n">
        <v>225000</v>
      </c>
      <c r="D7" s="6" t="n">
        <v>163000</v>
      </c>
    </row>
    <row r="8" spans="1:4">
      <c r="A8" s="4" t="s">
        <v>731</v>
      </c>
      <c r="C8" s="6" t="n">
        <v>217000</v>
      </c>
      <c r="D8" s="6" t="n">
        <v>-92000</v>
      </c>
    </row>
    <row r="9" spans="1:4">
      <c r="A9" s="4" t="s">
        <v>732</v>
      </c>
      <c r="C9" s="6" t="n">
        <v>19000</v>
      </c>
      <c r="D9" s="6" t="n">
        <v>13000</v>
      </c>
    </row>
    <row r="10" spans="1:4">
      <c r="A10" s="4" t="s">
        <v>733</v>
      </c>
      <c r="C10" s="6" t="n">
        <v>-63000</v>
      </c>
    </row>
    <row r="11" spans="1:4">
      <c r="A11" s="4" t="s">
        <v>395</v>
      </c>
      <c r="C11" s="6" t="n">
        <v>-3144000</v>
      </c>
      <c r="D11" s="6" t="n">
        <v>-5144000</v>
      </c>
    </row>
    <row r="12" spans="1:4">
      <c r="A12" s="4" t="s">
        <v>211</v>
      </c>
      <c r="C12" s="6" t="n">
        <v>782000</v>
      </c>
      <c r="D12" s="6" t="n">
        <v>226000</v>
      </c>
    </row>
    <row r="13" spans="1:4">
      <c r="A13" s="3" t="s">
        <v>734</v>
      </c>
    </row>
    <row r="14" spans="1:4">
      <c r="A14" s="4" t="s">
        <v>735</v>
      </c>
      <c r="C14" s="6" t="n">
        <v>33000</v>
      </c>
      <c r="D14" s="6" t="n">
        <v>-167000</v>
      </c>
    </row>
    <row r="15" spans="1:4">
      <c r="A15" s="4" t="s">
        <v>736</v>
      </c>
      <c r="C15" s="6" t="n">
        <v>-37000</v>
      </c>
      <c r="D15" s="6" t="n">
        <v>549000</v>
      </c>
    </row>
    <row r="16" spans="1:4">
      <c r="A16" s="4" t="s">
        <v>737</v>
      </c>
      <c r="C16" s="6" t="n">
        <v>-2000</v>
      </c>
      <c r="D16" s="6" t="n">
        <v>13000</v>
      </c>
    </row>
    <row r="17" spans="1:4">
      <c r="A17" s="4" t="s">
        <v>738</v>
      </c>
      <c r="B17" s="7" t="n">
        <v>-59000</v>
      </c>
      <c r="C17" s="6" t="n">
        <v>-254000</v>
      </c>
    </row>
    <row r="18" spans="1:4">
      <c r="A18" s="4" t="s">
        <v>739</v>
      </c>
      <c r="C18" s="6" t="n">
        <v>-562000</v>
      </c>
      <c r="D18" s="6" t="n">
        <v>-432000</v>
      </c>
    </row>
    <row r="19" spans="1:4">
      <c r="A19" s="4" t="s">
        <v>740</v>
      </c>
      <c r="C19" s="6" t="n">
        <v>-5000</v>
      </c>
      <c r="D19" s="6" t="n">
        <v>24000</v>
      </c>
    </row>
    <row r="20" spans="1:4">
      <c r="A20" s="4" t="s">
        <v>741</v>
      </c>
      <c r="C20" s="6" t="n">
        <v>514000</v>
      </c>
      <c r="D20" s="6" t="n">
        <v>236000</v>
      </c>
    </row>
    <row r="21" spans="1:4">
      <c r="A21" s="4" t="s">
        <v>742</v>
      </c>
      <c r="C21" s="6" t="n">
        <v>-128000</v>
      </c>
      <c r="D21" s="6" t="n">
        <v>-292000</v>
      </c>
    </row>
    <row r="22" spans="1:4">
      <c r="A22" s="4" t="s">
        <v>743</v>
      </c>
      <c r="C22" s="6" t="n">
        <v>1811000</v>
      </c>
    </row>
    <row r="23" spans="1:4">
      <c r="A23" s="4" t="s">
        <v>744</v>
      </c>
      <c r="C23" s="6" t="n">
        <v>484000</v>
      </c>
      <c r="D23" s="6" t="n">
        <v>-34000</v>
      </c>
    </row>
    <row r="24" spans="1:4">
      <c r="A24" s="4" t="s">
        <v>135</v>
      </c>
      <c r="C24" s="6" t="n">
        <v>-4395000</v>
      </c>
      <c r="D24" s="7" t="n">
        <v>-5711000</v>
      </c>
    </row>
    <row r="25" spans="1:4">
      <c r="A25" s="4" t="s">
        <v>555</v>
      </c>
      <c r="C25" s="7" t="n">
        <v>30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745</v>
      </c>
      <c r="B1" s="2" t="s">
        <v>746</v>
      </c>
      <c r="C1" s="2" t="s">
        <v>2</v>
      </c>
      <c r="D1" s="2" t="s">
        <v>37</v>
      </c>
    </row>
    <row r="2" spans="1:4">
      <c r="A2" s="3" t="s">
        <v>747</v>
      </c>
    </row>
    <row r="3" spans="1:4">
      <c r="A3" s="4" t="s">
        <v>748</v>
      </c>
      <c r="C3" s="7" t="n">
        <v>0</v>
      </c>
      <c r="D3" s="7" t="n">
        <v>0</v>
      </c>
    </row>
    <row r="4" spans="1:4">
      <c r="A4" s="4" t="s">
        <v>311</v>
      </c>
    </row>
    <row r="5" spans="1:4">
      <c r="A5" s="3" t="s">
        <v>749</v>
      </c>
    </row>
    <row r="6" spans="1:4">
      <c r="A6" s="4" t="s">
        <v>750</v>
      </c>
      <c r="C6" s="6" t="n">
        <v>23000</v>
      </c>
    </row>
    <row r="7" spans="1:4">
      <c r="A7" s="4" t="s">
        <v>751</v>
      </c>
      <c r="C7" s="6" t="n">
        <v>23000</v>
      </c>
    </row>
    <row r="8" spans="1:4">
      <c r="A8" s="4" t="s">
        <v>752</v>
      </c>
      <c r="C8" s="6" t="n">
        <v>23000</v>
      </c>
    </row>
    <row r="9" spans="1:4">
      <c r="A9" s="4" t="s">
        <v>753</v>
      </c>
      <c r="C9" s="6" t="n">
        <v>23000</v>
      </c>
    </row>
    <row r="10" spans="1:4">
      <c r="A10" s="4" t="s">
        <v>754</v>
      </c>
      <c r="C10" s="6" t="n">
        <v>23000</v>
      </c>
    </row>
    <row r="11" spans="1:4">
      <c r="A11" s="4" t="s">
        <v>755</v>
      </c>
      <c r="C11" s="6" t="n">
        <v>78000</v>
      </c>
      <c r="D11" s="6" t="n">
        <v>78000</v>
      </c>
    </row>
    <row r="12" spans="1:4">
      <c r="A12" s="4" t="s">
        <v>756</v>
      </c>
    </row>
    <row r="13" spans="1:4">
      <c r="A13" s="3" t="s">
        <v>749</v>
      </c>
    </row>
    <row r="14" spans="1:4">
      <c r="A14" s="4" t="s">
        <v>755</v>
      </c>
      <c r="C14" s="6" t="n">
        <v>58000</v>
      </c>
      <c r="D14" s="6" t="n">
        <v>51000</v>
      </c>
    </row>
    <row r="15" spans="1:4">
      <c r="A15" s="4" t="s">
        <v>308</v>
      </c>
    </row>
    <row r="16" spans="1:4">
      <c r="A16" s="3" t="s">
        <v>749</v>
      </c>
    </row>
    <row r="17" spans="1:4">
      <c r="A17" s="4" t="s">
        <v>750</v>
      </c>
      <c r="C17" s="6" t="n">
        <v>30000</v>
      </c>
    </row>
    <row r="18" spans="1:4">
      <c r="A18" s="4" t="s">
        <v>751</v>
      </c>
      <c r="C18" s="6" t="n">
        <v>30000</v>
      </c>
    </row>
    <row r="19" spans="1:4">
      <c r="A19" s="4" t="s">
        <v>752</v>
      </c>
      <c r="C19" s="6" t="n">
        <v>30000</v>
      </c>
    </row>
    <row r="20" spans="1:4">
      <c r="A20" s="4" t="s">
        <v>753</v>
      </c>
      <c r="C20" s="6" t="n">
        <v>30000</v>
      </c>
    </row>
    <row r="21" spans="1:4">
      <c r="A21" s="4" t="s">
        <v>754</v>
      </c>
      <c r="C21" s="6" t="n">
        <v>30000</v>
      </c>
    </row>
    <row r="22" spans="1:4">
      <c r="A22" s="4" t="s">
        <v>757</v>
      </c>
      <c r="C22" s="6" t="n">
        <v>30000</v>
      </c>
    </row>
    <row r="23" spans="1:4">
      <c r="A23" s="4" t="s">
        <v>755</v>
      </c>
      <c r="C23" s="6" t="n">
        <v>36000</v>
      </c>
      <c r="D23" s="6" t="n">
        <v>57000</v>
      </c>
    </row>
    <row r="24" spans="1:4">
      <c r="A24" s="4" t="s">
        <v>758</v>
      </c>
    </row>
    <row r="25" spans="1:4">
      <c r="A25" s="3" t="s">
        <v>749</v>
      </c>
    </row>
    <row r="26" spans="1:4">
      <c r="A26" s="4" t="s">
        <v>750</v>
      </c>
      <c r="C26" s="6" t="n">
        <v>161000</v>
      </c>
    </row>
    <row r="27" spans="1:4">
      <c r="A27" s="4" t="s">
        <v>751</v>
      </c>
      <c r="C27" s="6" t="n">
        <v>166000</v>
      </c>
    </row>
    <row r="28" spans="1:4">
      <c r="A28" s="4" t="s">
        <v>752</v>
      </c>
      <c r="C28" s="6" t="n">
        <v>158000</v>
      </c>
    </row>
    <row r="29" spans="1:4">
      <c r="A29" s="4" t="s">
        <v>753</v>
      </c>
      <c r="C29" s="6" t="n">
        <v>151000</v>
      </c>
    </row>
    <row r="30" spans="1:4">
      <c r="A30" s="4" t="s">
        <v>754</v>
      </c>
      <c r="C30" s="6" t="n">
        <v>110000</v>
      </c>
    </row>
    <row r="31" spans="1:4">
      <c r="A31" s="4" t="s">
        <v>757</v>
      </c>
      <c r="C31" s="6" t="n">
        <v>9000</v>
      </c>
    </row>
    <row r="32" spans="1:4">
      <c r="A32" s="4" t="s">
        <v>755</v>
      </c>
      <c r="C32" s="6" t="n">
        <v>183000</v>
      </c>
      <c r="D32" s="6" t="n">
        <v>237000</v>
      </c>
    </row>
    <row r="33" spans="1:4">
      <c r="A33" s="4" t="s">
        <v>759</v>
      </c>
      <c r="B33" s="4" t="s">
        <v>760</v>
      </c>
    </row>
    <row r="34" spans="1:4">
      <c r="A34" s="4" t="s">
        <v>761</v>
      </c>
      <c r="B34" s="4" t="s">
        <v>760</v>
      </c>
    </row>
    <row r="35" spans="1:4">
      <c r="A35" s="4" t="s">
        <v>762</v>
      </c>
    </row>
    <row r="36" spans="1:4">
      <c r="A36" s="3" t="s">
        <v>749</v>
      </c>
    </row>
    <row r="37" spans="1:4">
      <c r="A37" s="4" t="s">
        <v>755</v>
      </c>
      <c r="C37" s="6" t="n">
        <v>50000</v>
      </c>
      <c r="D37" s="6" t="n">
        <v>45000</v>
      </c>
    </row>
    <row r="38" spans="1:4">
      <c r="A38" s="4" t="s">
        <v>763</v>
      </c>
    </row>
    <row r="39" spans="1:4">
      <c r="A39" s="3" t="s">
        <v>749</v>
      </c>
    </row>
    <row r="40" spans="1:4">
      <c r="A40" s="4" t="s">
        <v>755</v>
      </c>
      <c r="C40" s="7" t="n">
        <v>8000</v>
      </c>
      <c r="D40" s="7" t="n">
        <v>1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32"/>
    <col customWidth="1" max="3" min="3" width="21"/>
  </cols>
  <sheetData>
    <row r="1" spans="1:3">
      <c r="A1" s="1" t="s">
        <v>764</v>
      </c>
      <c r="B1" s="2" t="s">
        <v>1</v>
      </c>
    </row>
    <row r="2" spans="1:3">
      <c r="B2" s="2" t="s">
        <v>765</v>
      </c>
      <c r="C2" s="2" t="s">
        <v>289</v>
      </c>
    </row>
    <row r="3" spans="1:3">
      <c r="A3" s="3" t="s">
        <v>189</v>
      </c>
    </row>
    <row r="4" spans="1:3">
      <c r="A4" s="4" t="s">
        <v>766</v>
      </c>
      <c r="B4" s="6" t="n">
        <v>2</v>
      </c>
    </row>
    <row r="5" spans="1:3">
      <c r="A5" s="4" t="s">
        <v>767</v>
      </c>
      <c r="B5" s="7" t="n">
        <v>7730</v>
      </c>
      <c r="C5" s="7" t="n">
        <v>7217</v>
      </c>
    </row>
    <row r="6" spans="1:3">
      <c r="A6" s="4" t="s">
        <v>768</v>
      </c>
      <c r="B6" s="6" t="n">
        <v>2377</v>
      </c>
      <c r="C6" s="6" t="n">
        <v>2289</v>
      </c>
    </row>
    <row r="7" spans="1:3">
      <c r="A7" s="4" t="s">
        <v>769</v>
      </c>
      <c r="B7" s="6" t="n">
        <v>1098</v>
      </c>
      <c r="C7" s="6" t="n">
        <v>1171</v>
      </c>
    </row>
    <row r="8" spans="1:3">
      <c r="A8" s="4" t="s">
        <v>770</v>
      </c>
      <c r="B8" s="6" t="n">
        <v>11531</v>
      </c>
      <c r="C8" s="6" t="n">
        <v>10419</v>
      </c>
    </row>
    <row r="9" spans="1:3">
      <c r="A9" s="4" t="s">
        <v>771</v>
      </c>
      <c r="B9" s="6" t="n">
        <v>5351</v>
      </c>
      <c r="C9" s="6" t="n">
        <v>1932</v>
      </c>
    </row>
    <row r="10" spans="1:3">
      <c r="A10" s="4" t="s">
        <v>772</v>
      </c>
      <c r="B10" s="6" t="n">
        <v>13357</v>
      </c>
      <c r="C10" s="6" t="n">
        <v>12644</v>
      </c>
    </row>
    <row r="11" spans="1:3">
      <c r="A11" s="4" t="s">
        <v>773</v>
      </c>
      <c r="B11" s="7" t="n">
        <v>38</v>
      </c>
      <c r="C11" s="6" t="n">
        <v>152</v>
      </c>
    </row>
    <row r="12" spans="1:3">
      <c r="A12" s="4" t="s">
        <v>311</v>
      </c>
    </row>
    <row r="13" spans="1:3">
      <c r="A13" s="3" t="s">
        <v>189</v>
      </c>
    </row>
    <row r="14" spans="1:3">
      <c r="A14" s="4" t="s">
        <v>774</v>
      </c>
      <c r="B14" s="6" t="n">
        <v>1</v>
      </c>
    </row>
    <row r="15" spans="1:3">
      <c r="A15" s="4" t="s">
        <v>767</v>
      </c>
      <c r="B15" s="7" t="n">
        <v>7730</v>
      </c>
      <c r="C15" s="6" t="n">
        <v>7217</v>
      </c>
    </row>
    <row r="16" spans="1:3">
      <c r="A16" s="4" t="s">
        <v>768</v>
      </c>
      <c r="B16" s="6" t="n">
        <v>2377</v>
      </c>
      <c r="C16" s="6" t="n">
        <v>2289</v>
      </c>
    </row>
    <row r="17" spans="1:3">
      <c r="A17" s="4" t="s">
        <v>769</v>
      </c>
      <c r="B17" s="6" t="n">
        <v>796</v>
      </c>
      <c r="C17" s="6" t="n">
        <v>816</v>
      </c>
    </row>
    <row r="18" spans="1:3">
      <c r="A18" s="4" t="s">
        <v>770</v>
      </c>
      <c r="B18" s="6" t="n">
        <v>2538</v>
      </c>
      <c r="C18" s="6" t="n">
        <v>2362</v>
      </c>
    </row>
    <row r="19" spans="1:3">
      <c r="A19" s="4" t="s">
        <v>771</v>
      </c>
      <c r="B19" s="6" t="n">
        <v>-4301</v>
      </c>
      <c r="C19" s="6" t="n">
        <v>-1320</v>
      </c>
    </row>
    <row r="20" spans="1:3">
      <c r="A20" s="4" t="s">
        <v>772</v>
      </c>
      <c r="B20" s="6" t="n">
        <v>8069</v>
      </c>
      <c r="C20" s="6" t="n">
        <v>5699</v>
      </c>
    </row>
    <row r="21" spans="1:3">
      <c r="A21" s="4" t="s">
        <v>773</v>
      </c>
      <c r="B21" s="6" t="n">
        <v>11</v>
      </c>
      <c r="C21" s="6" t="n">
        <v>79</v>
      </c>
    </row>
    <row r="22" spans="1:3">
      <c r="A22" s="4" t="s">
        <v>498</v>
      </c>
    </row>
    <row r="23" spans="1:3">
      <c r="A23" s="3" t="s">
        <v>189</v>
      </c>
    </row>
    <row r="24" spans="1:3">
      <c r="A24" s="4" t="s">
        <v>769</v>
      </c>
      <c r="B24" s="6" t="n">
        <v>302</v>
      </c>
      <c r="C24" s="6" t="n">
        <v>355</v>
      </c>
    </row>
    <row r="25" spans="1:3">
      <c r="A25" s="4" t="s">
        <v>770</v>
      </c>
      <c r="B25" s="6" t="n">
        <v>8993</v>
      </c>
      <c r="C25" s="6" t="n">
        <v>8057</v>
      </c>
    </row>
    <row r="26" spans="1:3">
      <c r="A26" s="4" t="s">
        <v>771</v>
      </c>
      <c r="B26" s="6" t="n">
        <v>9652</v>
      </c>
      <c r="C26" s="6" t="n">
        <v>3252</v>
      </c>
    </row>
    <row r="27" spans="1:3">
      <c r="A27" s="4" t="s">
        <v>772</v>
      </c>
      <c r="B27" s="6" t="n">
        <v>5288</v>
      </c>
      <c r="C27" s="6" t="n">
        <v>6945</v>
      </c>
    </row>
    <row r="28" spans="1:3">
      <c r="A28" s="4" t="s">
        <v>773</v>
      </c>
      <c r="B28" s="7" t="n">
        <v>27</v>
      </c>
      <c r="C28" s="7" t="n">
        <v>7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s>
  <sheetData>
    <row r="1" spans="1:4">
      <c r="A1" s="1" t="s">
        <v>775</v>
      </c>
      <c r="B1" s="2" t="s">
        <v>728</v>
      </c>
      <c r="C1" s="2" t="s">
        <v>1</v>
      </c>
    </row>
    <row r="2" spans="1:4">
      <c r="B2" s="2" t="s">
        <v>776</v>
      </c>
      <c r="C2" s="2" t="s">
        <v>2</v>
      </c>
      <c r="D2" s="2" t="s">
        <v>37</v>
      </c>
    </row>
    <row r="3" spans="1:4">
      <c r="A3" s="4" t="s">
        <v>777</v>
      </c>
    </row>
    <row r="4" spans="1:4">
      <c r="A4" s="3" t="s">
        <v>778</v>
      </c>
    </row>
    <row r="5" spans="1:4">
      <c r="A5" s="4" t="s">
        <v>779</v>
      </c>
      <c r="C5" s="7" t="n">
        <v>180000</v>
      </c>
      <c r="D5" s="7" t="n">
        <v>180000</v>
      </c>
    </row>
    <row r="6" spans="1:4">
      <c r="A6" s="4" t="s">
        <v>780</v>
      </c>
    </row>
    <row r="7" spans="1:4">
      <c r="A7" s="3" t="s">
        <v>778</v>
      </c>
    </row>
    <row r="8" spans="1:4">
      <c r="A8" s="4" t="s">
        <v>781</v>
      </c>
      <c r="B8" s="7" t="n">
        <v>15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8:44:42Z</dcterms:created>
  <dcterms:modified xmlns:dcterms="http://purl.org/dc/terms/" xmlns:xsi="http://www.w3.org/2001/XMLSchema-instance" xsi:type="dcterms:W3CDTF">2020-02-26T18:44:42Z</dcterms:modified>
</cp:coreProperties>
</file>